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Available-for-sale Sec" sheetId="9" state="visible" r:id="rId9"/>
    <sheet xmlns:r="http://schemas.openxmlformats.org/officeDocument/2006/relationships" name="Note 3 - Loans Held for Investm" sheetId="10" state="visible" r:id="rId10"/>
    <sheet xmlns:r="http://schemas.openxmlformats.org/officeDocument/2006/relationships" name="Note 4 - Financial Instruments " sheetId="11" state="visible" r:id="rId11"/>
    <sheet xmlns:r="http://schemas.openxmlformats.org/officeDocument/2006/relationships" name="Note 5 - Regulatory Matters" sheetId="12" state="visible" r:id="rId12"/>
    <sheet xmlns:r="http://schemas.openxmlformats.org/officeDocument/2006/relationships" name="Note 6 - Equity-based Compensat" sheetId="13" state="visible" r:id="rId13"/>
    <sheet xmlns:r="http://schemas.openxmlformats.org/officeDocument/2006/relationships" name="Note 7 - Fair Values of Financi" sheetId="14" state="visible" r:id="rId14"/>
    <sheet xmlns:r="http://schemas.openxmlformats.org/officeDocument/2006/relationships" name="Note 8 - Earnings Per Share" sheetId="15" state="visible" r:id="rId15"/>
    <sheet xmlns:r="http://schemas.openxmlformats.org/officeDocument/2006/relationships" name="Significant Accounting Policies" sheetId="16" state="visible" r:id="rId16"/>
    <sheet xmlns:r="http://schemas.openxmlformats.org/officeDocument/2006/relationships" name="Note 2 - Available-for-sale S_2" sheetId="17" state="visible" r:id="rId17"/>
    <sheet xmlns:r="http://schemas.openxmlformats.org/officeDocument/2006/relationships" name="Note 3 - Loans Held for Inves_2" sheetId="18" state="visible" r:id="rId18"/>
    <sheet xmlns:r="http://schemas.openxmlformats.org/officeDocument/2006/relationships" name="Note 4 - Financial Instrument_2" sheetId="19" state="visible" r:id="rId19"/>
    <sheet xmlns:r="http://schemas.openxmlformats.org/officeDocument/2006/relationships" name="Note 5 - Regulatory Matters (Ta" sheetId="20" state="visible" r:id="rId20"/>
    <sheet xmlns:r="http://schemas.openxmlformats.org/officeDocument/2006/relationships" name="Note 6 - Equity-based Compens_2" sheetId="21" state="visible" r:id="rId21"/>
    <sheet xmlns:r="http://schemas.openxmlformats.org/officeDocument/2006/relationships" name="Note 7 - Fair Values of Finan_2" sheetId="22" state="visible" r:id="rId22"/>
    <sheet xmlns:r="http://schemas.openxmlformats.org/officeDocument/2006/relationships" name="Note 8 - Earnings Per Share (Ta" sheetId="23" state="visible" r:id="rId23"/>
    <sheet xmlns:r="http://schemas.openxmlformats.org/officeDocument/2006/relationships" name="Note 1 - Nature of Operations_2" sheetId="24" state="visible" r:id="rId24"/>
    <sheet xmlns:r="http://schemas.openxmlformats.org/officeDocument/2006/relationships" name="Note 2 - Available-for-sale S_3" sheetId="25" state="visible" r:id="rId25"/>
    <sheet xmlns:r="http://schemas.openxmlformats.org/officeDocument/2006/relationships" name="Note 2 - Available-for-sale S_4" sheetId="26" state="visible" r:id="rId26"/>
    <sheet xmlns:r="http://schemas.openxmlformats.org/officeDocument/2006/relationships" name="Note 2 - Available-for-sale S_5" sheetId="27" state="visible" r:id="rId27"/>
    <sheet xmlns:r="http://schemas.openxmlformats.org/officeDocument/2006/relationships" name="Note 2 - Available-for-sale S_6" sheetId="28" state="visible" r:id="rId28"/>
    <sheet xmlns:r="http://schemas.openxmlformats.org/officeDocument/2006/relationships" name="Note 3 - Loans Held for Inves_3" sheetId="29" state="visible" r:id="rId29"/>
    <sheet xmlns:r="http://schemas.openxmlformats.org/officeDocument/2006/relationships" name="Note 3 - Loans Held for Inves_4" sheetId="30" state="visible" r:id="rId30"/>
    <sheet xmlns:r="http://schemas.openxmlformats.org/officeDocument/2006/relationships" name="Note 3 - Loans Held for Inves_5" sheetId="31" state="visible" r:id="rId31"/>
    <sheet xmlns:r="http://schemas.openxmlformats.org/officeDocument/2006/relationships" name="Note 3 - Loans Held for Inves_6" sheetId="32" state="visible" r:id="rId32"/>
    <sheet xmlns:r="http://schemas.openxmlformats.org/officeDocument/2006/relationships" name="Note 3 - Loans Held for Inves_7" sheetId="33" state="visible" r:id="rId33"/>
    <sheet xmlns:r="http://schemas.openxmlformats.org/officeDocument/2006/relationships" name="Note 3 - Loans Held for Inves_8" sheetId="34" state="visible" r:id="rId34"/>
    <sheet xmlns:r="http://schemas.openxmlformats.org/officeDocument/2006/relationships" name="Note 3 - Loans Held for Inves_9" sheetId="35" state="visible" r:id="rId35"/>
    <sheet xmlns:r="http://schemas.openxmlformats.org/officeDocument/2006/relationships" name="Note 4 - Financial Instrument_3" sheetId="36" state="visible" r:id="rId36"/>
    <sheet xmlns:r="http://schemas.openxmlformats.org/officeDocument/2006/relationships" name="Note 5 - Regulatory Matters (De" sheetId="37" state="visible" r:id="rId37"/>
    <sheet xmlns:r="http://schemas.openxmlformats.org/officeDocument/2006/relationships" name="Note 5 - Regulatory Matters - A" sheetId="38" state="visible" r:id="rId38"/>
    <sheet xmlns:r="http://schemas.openxmlformats.org/officeDocument/2006/relationships" name="Note 6 - Equity-based Compens_3" sheetId="39" state="visible" r:id="rId39"/>
    <sheet xmlns:r="http://schemas.openxmlformats.org/officeDocument/2006/relationships" name="Note 6 - Equity-based Compens_4" sheetId="40" state="visible" r:id="rId40"/>
    <sheet xmlns:r="http://schemas.openxmlformats.org/officeDocument/2006/relationships" name="Note 6 - Equity-based Compens_5" sheetId="41" state="visible" r:id="rId41"/>
    <sheet xmlns:r="http://schemas.openxmlformats.org/officeDocument/2006/relationships" name="Note 7 - Fair Values of Finan_3" sheetId="42" state="visible" r:id="rId42"/>
    <sheet xmlns:r="http://schemas.openxmlformats.org/officeDocument/2006/relationships" name="Note 7 - Fair Values of Finan_4" sheetId="43" state="visible" r:id="rId43"/>
    <sheet xmlns:r="http://schemas.openxmlformats.org/officeDocument/2006/relationships" name="Note 7 - Fair Values of Finan_5" sheetId="44" state="visible" r:id="rId44"/>
    <sheet xmlns:r="http://schemas.openxmlformats.org/officeDocument/2006/relationships" name="Note 7 - Fair Values of Finan_6" sheetId="45" state="visible" r:id="rId45"/>
    <sheet xmlns:r="http://schemas.openxmlformats.org/officeDocument/2006/relationships" name="Note 8 - Earnings Per Share (De" sheetId="46" state="visible" r:id="rId46"/>
    <sheet xmlns:r="http://schemas.openxmlformats.org/officeDocument/2006/relationships" name="Note 8 - Earnings Per Share - C" sheetId="47" state="visible" r:id="rId47"/>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8</t>
  </si>
  <si>
    <t>Oct. 28, 2018</t>
  </si>
  <si>
    <t>Document Information [Line Items]</t>
  </si>
  <si>
    <t>Entity Registrant Name</t>
  </si>
  <si>
    <t>Bancorp 34, Inc.</t>
  </si>
  <si>
    <t>Entity Central Index Key</t>
  </si>
  <si>
    <t>Trading Symbol</t>
  </si>
  <si>
    <t>bctf</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solidated Balance Sheets (Current Period Unaudited) - USD ($)</t>
  </si>
  <si>
    <t>Dec. 31, 2017</t>
  </si>
  <si>
    <t>ASSETS</t>
  </si>
  <si>
    <t>Cash and due from banks</t>
  </si>
  <si>
    <t>Interest-bearing deposits with banks</t>
  </si>
  <si>
    <t>Total cash and cash equivalents</t>
  </si>
  <si>
    <t>Available-for-sale securities, at fair value</t>
  </si>
  <si>
    <t>Loans held for sale</t>
  </si>
  <si>
    <t>Loans held for investment</t>
  </si>
  <si>
    <t>Allowance for loan losses</t>
  </si>
  <si>
    <t>Loans held for investment, net</t>
  </si>
  <si>
    <t>Premises and equipment, net</t>
  </si>
  <si>
    <t>Stock in financial institutions, restricted, at cost</t>
  </si>
  <si>
    <t>Accrued interest receivable</t>
  </si>
  <si>
    <t>Deferred income taxes, net</t>
  </si>
  <si>
    <t>Bank owned life insurance</t>
  </si>
  <si>
    <t>Core deposit intangible, net</t>
  </si>
  <si>
    <t>Prepaid and other assets</t>
  </si>
  <si>
    <t>TOTAL ASSETS</t>
  </si>
  <si>
    <t>Liabilities</t>
  </si>
  <si>
    <t>Demand deposits</t>
  </si>
  <si>
    <t>Savings and NOW deposits</t>
  </si>
  <si>
    <t>Time deposits</t>
  </si>
  <si>
    <t>Total deposits</t>
  </si>
  <si>
    <t>Federal Home Loan Bank advances</t>
  </si>
  <si>
    <t>Escrows</t>
  </si>
  <si>
    <t>Accrued interest and other liabilities</t>
  </si>
  <si>
    <t>Total liabilities</t>
  </si>
  <si>
    <t>Commitments and contingencies (note 4)</t>
  </si>
  <si>
    <t xml:space="preserve"> </t>
  </si>
  <si>
    <t>Stockholders’ equity</t>
  </si>
  <si>
    <t>Preferred stock, $0.01 par value, 50,000,000 authorized, 0 issued and outstanding</t>
  </si>
  <si>
    <t>Common stock, $0.01 par value, 100,000,000 authorized, 3,404,065 and 3,490,672 issued and outstanding.</t>
  </si>
  <si>
    <t>Additional paid-in capital</t>
  </si>
  <si>
    <t>Retained earnings</t>
  </si>
  <si>
    <t>Accumulated other comprehensive loss, net of tax</t>
  </si>
  <si>
    <t>Unearned employee stock ownership plan (ESOP) shar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t>
  </si>
  <si>
    <t>3 Months Ended</t>
  </si>
  <si>
    <t>Sep. 30, 2017</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Net other real estate expenses</t>
  </si>
  <si>
    <t>Total noninterest expense</t>
  </si>
  <si>
    <t>Income before provision for income taxes</t>
  </si>
  <si>
    <t>Provision for income taxes</t>
  </si>
  <si>
    <t>NET INCOME</t>
  </si>
  <si>
    <t>Other comprehensive income</t>
  </si>
  <si>
    <t>Unrealized (loss) gain on available-for-sale securities</t>
  </si>
  <si>
    <t>Tax effect of unrealized (loss) gain on available-for-sale securities</t>
  </si>
  <si>
    <t>Unrealized (loss) gain on available-for-sale securities, net of tax</t>
  </si>
  <si>
    <t>COMPREHENSIVE INCOME</t>
  </si>
  <si>
    <t>Earnings per common share:</t>
  </si>
  <si>
    <t>Basic (in dollars per share)</t>
  </si>
  <si>
    <t>Diluted (in dollars per share)</t>
  </si>
  <si>
    <t>Consolidated Statements of Changes in Stockholders' Equity (Unaudited) - USD ($)</t>
  </si>
  <si>
    <t>Common Stock [Member]</t>
  </si>
  <si>
    <t>Additional Paid-in Capital [Member]</t>
  </si>
  <si>
    <t>Retained Earnings [Member]</t>
  </si>
  <si>
    <t>AOCI Attributable to Parent [Member]</t>
  </si>
  <si>
    <t>Unearned ESOP Shares [Member]</t>
  </si>
  <si>
    <t>Total</t>
  </si>
  <si>
    <t>Balance (in shares) at Dec. 31, 2016</t>
  </si>
  <si>
    <t>Balance at Dec. 31, 2016</t>
  </si>
  <si>
    <t>Net income</t>
  </si>
  <si>
    <t>Unrealized gain on available-for-sale securities, net</t>
  </si>
  <si>
    <t>Stock option exercise (in shares)</t>
  </si>
  <si>
    <t>Stock option exercise</t>
  </si>
  <si>
    <t>Restricted stock awards (in shares)</t>
  </si>
  <si>
    <t>Restricted stock awards</t>
  </si>
  <si>
    <t>Amortization of equity awards</t>
  </si>
  <si>
    <t>Share repurchase (in shares)</t>
  </si>
  <si>
    <t>Share repurchase</t>
  </si>
  <si>
    <t>Balance (in shares) at Dec. 31, 2017</t>
  </si>
  <si>
    <t>Balance at Dec. 31, 2017</t>
  </si>
  <si>
    <t>Dividend paid - $1.25 per share</t>
  </si>
  <si>
    <t>Balance (in shares) at Sep. 30, 2018</t>
  </si>
  <si>
    <t>Balance at Sep. 30, 2018</t>
  </si>
  <si>
    <t>Consolidated Statements of Changes in Stockholders' Equity (Unaudited) (Parentheticals)</t>
  </si>
  <si>
    <t>Sep. 30, 2018$ / shares</t>
  </si>
  <si>
    <t>Dividend per share (in dollars per share)</t>
  </si>
  <si>
    <t>Consolidated Statements of Cash Flows (Unaudited)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Amortization of ESOP awards</t>
  </si>
  <si>
    <t>Amortization of stock-based compensation</t>
  </si>
  <si>
    <t>Amortization of core deposit intangible</t>
  </si>
  <si>
    <t>Proceeds from sale of loans held for sale</t>
  </si>
  <si>
    <t>Funding of loans held for sale</t>
  </si>
  <si>
    <t>Net appreciation on bank-owned life insurance</t>
  </si>
  <si>
    <t>Deferred income tax (benefit) expense</t>
  </si>
  <si>
    <t>Changes in operating assets and liabilities:</t>
  </si>
  <si>
    <t>Net cash from operating activities</t>
  </si>
  <si>
    <t>Cash flows from investing activities</t>
  </si>
  <si>
    <t>Proceeds from principal payments on available-for-sale securities</t>
  </si>
  <si>
    <t>Purchases of available-for-sale securities</t>
  </si>
  <si>
    <t>Purchase of bank-owned life insurance</t>
  </si>
  <si>
    <t>Net change in loans held for investment</t>
  </si>
  <si>
    <t>Purchases of premises and equipment</t>
  </si>
  <si>
    <t>Purchase of stock in financial institutions</t>
  </si>
  <si>
    <t>Net cash from investing activities</t>
  </si>
  <si>
    <t>Cash flows from financing activities</t>
  </si>
  <si>
    <t>Net change in deposits</t>
  </si>
  <si>
    <t>Net change in escrows</t>
  </si>
  <si>
    <t>Net change in Federal Home Loan Bank advances</t>
  </si>
  <si>
    <t>Exercise of stock options</t>
  </si>
  <si>
    <t>Dividends paid</t>
  </si>
  <si>
    <t>Common stock repurchases</t>
  </si>
  <si>
    <t>Net cash from financing activities</t>
  </si>
  <si>
    <t>Net increase in cash and cash equivalents</t>
  </si>
  <si>
    <t>Cash and cash equivalents, beginning of period</t>
  </si>
  <si>
    <t>Cash and cash equivalents, end of period</t>
  </si>
  <si>
    <t>Supplemental disclosures:</t>
  </si>
  <si>
    <t>Interest on deposits and advances paid</t>
  </si>
  <si>
    <t>Income taxes paid</t>
  </si>
  <si>
    <t>Loans transferred to loans held for sal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Bancorp 34, 34” 100% 34 The Bank provides a variety of banking services to individuals and businesses through its full-service branches in Alamogordo and Las Cruces, New Mexico, and Scottsdale and Peoria, Arizona. The Bank also operates ten A large portion of the Bank’s New Mexico loans are secured by real estate in Otero and Dona Ana Counties. The economy for these counties is heavily dependent on two The primary deposit products are demand deposits, time deposits, NOW, savings and money market accounts. The primary lending products are real estate mortgage loans and commercial loans. The Bank is subject to competition from other financial institutions and regulated and non-regulated financial services provider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three nine September 30, 2018 not 10 December 31, 2017. Basis of Consolidation 34 Reclassifications Use of Estimates – Significant estimates include, but are not Subsequent Events Summary of Recent Accounting Pronouncements Bancorp 34 may not August 29, 2019, five 1440. Revenue Recognition May 2014, Accounting Standards Update (“ASU”) 2014 - 09, “Revenue from Contracts with Customers (Topic 606 ) 2014 09 ASU 2015 - 4 “Revenue from Contracts with Customers – Deferral of the Effective Date” 2014 09 one 2014 09, not 2014 09 first 2019 2014 09. may not Financial Instruments – January 2016, 2016 01, Financial Instruments – Overall: Recognition and Measurement of Financial Assets and Financial Liabilities 825 10 first 2019 not Leases – February 2016, 2016 - 02 “Leases (Topic 842 ).” first 2020. not 2016 02 Credit Losses - June 2016, 2016 - 13, “Financial Instruments—Credit Losses (Topic 326 ): Measurement of Credit Losses on Financial Instruments.” first 2020. December 15, 2018, third not Premium on Callable Debt - March 2017, 2017 - 08, “Receivables–Nonrefundable Fees and Other Costs (Subtopic 310 - 20 )” not first 2020. 2017 08 not Share-Based Payment Modification - May 2017, 2017 - 09, “Compensation - Stock Compensation (Subtopic 718 ): Scope of Modification Accounting.” 2017 09 not 2017 09 March 31, 2018. 2017 09 not Reporting Tax Effects of Tax Cuts and Jobs Act - February 2018, 2018 - 02, “Income Statement-Reporting Comprehensive Income (Topic 220 ): Reclassification of Certain Tax Effects from Accumulated Other Comprehensive Income” 2017 first 2019. 2018 02 not</t>
  </si>
  <si>
    <t>Note 2 - Available-for-sale Securities</t>
  </si>
  <si>
    <t>Investments in Debt and Marketable Equity Securities (and Certain Trading Assets) Disclosure [Text Block]</t>
  </si>
  <si>
    <t xml:space="preserve">NOTE 2 Available-for-sale securities have been classified in the consolidated balance sheets according to management’s intent at September 30, 2018 December 31, 2017. Gross Gross Gross Amortized Unrealized Unrealized Cost Gains Losses Fair Value September 30, 2018 Available-for-sale securities Mortgage-backed securities $ 24,235,628 $ 1,777 $ (877,175 ) $ 23,360,230 U.S. Government agencies 1,582,801 - (75,287 ) 1,507,514 Municipal obligations 3,093,877 - (31,354 ) 3,062,523 Total $ 28,912,306 $ 1,777 $ (983,816 ) $ 27,930,267 December 31, 2017 Available-for-sale securities Mortgage-backed securities $ 21,028,794 $ 12,757 $ (272,959 ) $ 20,768,592 U.S. Government agencies 2,006,786 44 (49,047 ) 1,957,783 Municipal obligations 1,672,277 2,584 (1,355 ) 1,673,506 Total $ 24,707,857 $ 15,385 $ (323,361 ) $ 24,399,881 There were no nine September 30, 2018 2017. Amortized cost and fair value of securities by contractual maturity as of September 30, 2018 December 31, 2017 not may may The scheduled maturities of available-for-sale securities at September 30, 2018 December 31, 2017 September 30, 2018 December 31, 2017 Amortized Fair Amortized Fair Cost Value Cost Value Due in one year or less $ 407,252 $ 406,076 $ 1,254,321 $ 1,256,906 Due after one to five years 23,242,101 22,394,531 21,574,631 21,306,086 Due after five to ten years 5,262,953 5,129,660 1,878,905 1,836,889 Due after ten years - - - - Totals $ 28,912,306 $ 27,930,267 $ 24,707,857 $ 24,399,881 At September 30, 2018 December 31, 2017, no one 10% At September 30, 2018 December 31, 2017, $11.2 $10.0 not Gross Unrealized Losses and Fair Value September 30, 2018 Less Than 12 Months 12 Months or More Total Gross Gross Gross Description of Unrealized Unrealized Unrealized Securities Fair Value Losses Fair Value Losses Fair Value Losses Available-for-sale securities: Mortgage-backed securities $ 12,084,132 $ (335,937 ) $ 11,120,301 $ (541,238 ) $ 23,204,433 $ (877,175 ) U.S. Government agencies 297,270 (6,389 ) 1,210,244 (68,898 ) 1,507,514 (75,287 ) Municipal obligations 3,062,523 (31,354 ) - - 3,062,523 (31,354 ) Total temporarily impaired securities $ 15,443,925 $ (373,680 ) $ 12,330,545 $ (610,136 ) $ 27,774,470 $ (983,816 )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 At September 30, 2018 December 31, 2017, not not not not September 30, 2018. Loans and securities with a carrying value of approximately $150.8 September 30, 2018 4.0 September 30, 2018 </t>
  </si>
  <si>
    <t>Note 3 - Loans Held for Investment, Net</t>
  </si>
  <si>
    <t>Loans, Notes, Trade and Other Receivables Disclosure [Text Block]</t>
  </si>
  <si>
    <t>NOTE 3 The components of loans held for investment, net in the consolidated balance sheets were as follows: September 30, 2018 December 31, 2017 Amount Percent Amount Percent Loans held for investment, net: Commercial real estate $ 231,303,130 81.3 % $ 214,871,788 82.0 % One- to four-family residential real estate 30,138,258 10.6 29,114,060 11.1 Commercial and industrial 16,560,992 5.8 12,296,308 4.7 Consumer and other 6,555,384 2.3 5,740,352 2.2 Total gross loans 284,557,764 100.0 % 262,022,508 100.0 % Unamortized loan fees (1,094,031 ) (1,009,722 ) Loans held for investment 283,463,733 261,012,786 Allowance for loan losses (3,233,813 ) (3,117,190 ) Loans held for investment, net $ 280,229,920 $ 257,895,596 At September 30, 2018 December 31, 2017, $18.5 $16.4 $15.0 $13.4 September 30, 2018 December 31, 2017, four $1.9 $1.3 September 30, 2018 December 31, 2017, $1.6 $1.7 September 30, 2018 December 31, 2017, Allowance for Loan Losses and Recorded Investment in Loans – September 30, 2018 December 31, 2017: As of September 30, 2018 Commercial Real Estate One- to Four- Family Residential Real Estate Commercial and Industrial Other Total Allowance for loan losses Ending balance: individually evaluated for impairment $ 215,000 $ - $ - $ - $ 215,000 Ending balance: collectively evaluated for impairment 2,036,429 380,114 559,494 42,776 3,018,813 Total $ 2,251,429 $ 380,114 $ 559,494 $ 42,776 $ 3,233,813 Gross loans Ending balance: individually evaluated for impairment $ 3,571,208 $ 663,580 $ 1,109,689 $ - $ 5,344,477 Ending balance: collectively evaluated for impairment 227,731,922 29,474,678 15,451,303 6,555,384 279,213,287 Ending balance: loans acquired with deteriorated credit quality - - - - - Total $ 231,303,130 $ 30,138,258 $ 16,560,992 $ 6,555,384 $ 284,557,764 As of December 31, 2017 Commercial Real Estate One- to Four- Family Residential Real Estate Commercial and Industrial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Ending balance: loans acquired with deteriorated credit quality - - - - - Total $ 214,871,788 $ 29,114,060 $ 12,296,308 $ 5,740,352 $ 262,022,508 The following tables summarize activities for the allowance for loan losses for the nine September 30, 2018 2017 Commercial Real Estate One- to Four- Family Residential Real Estate Commercial and Industrial Consumer and Other Total Balance December 31, 2017 $ 2,055,911 $ 567,290 $ 462,406 $ 31,583 $ 3,117,190 Provision for loan losses 10,374 (46,975 ) 51,901 6,700 22,000 Charge-offs - (23,269 ) - - (23,269 ) Recoveries - 6,249 - - 6,249 Net charge-offs - (17,020 ) - - (17,020 ) Balance March 31, 2018 $ 2,066,285 $ 503,295 $ 514,307 $ 38,283 $ 3,122,170 Provision for loan losses $ 77,026 $ (22,165 ) $ 13,138 $ 3,001 $ 71,000 Charge-offs - - - - - Recoveries - 6,250 - - 6,250 Net recoveries - 6,250 - - 6,250 Balance June 30, 2018 $ 2,143,311 $ 487,380 $ 527,445 $ 41,284 $ 3,199,420 4 Provision for loan losses $ 108,118 $ (94,439) $ (15,171) $ 1,492 $ - Charge-offs - (12,827 ) - - (12,827 ) Recoveries - - 47,220 - 47,220 Net recoveries - (12,827 ) 47,220 - 34,393 Balance September 30, 2018 $ 2,251,429 $ 380,114 $ 559,494 $ 42,776 $ 3,233,813 Commercial Real Estate One- to Four- Family Residential Real Estate Commercial and Industrial Consumer and Other Total Balance December 31, 2016 $ 1,688,448 $ 617,912 $ 147,371 $ 52,302 $ 2,506,033 Provision for loan losses 120,158 3,488 152,397 (26,043 ) 250,000 Charge-offs - - - - - Recoveries 1,200 6,250 - - 7,450 Net recoveries 1,200 6,250 - - 7,450 Balance March 31, 2017 $ 1,809,806 $ 627,650 $ 299,768 $ 26,259 $ 2,763,483 Provision for loan losses $ 74,443 $ (34,305 ) $ 109,100 $ 762 $ 150,000 Charge-offs - - - - - Recoveries - 6,250 - - 6,250 Net recoveries - 6,250 - - 6,250 Balance June 30, 2017 $ 1,884,249 $ 599,595 $ 408,868 $ 27,021 $ 2,919,733 Provision for loan losses $ 40,533 $ (41,718 ) $ 151,058 $ 127 $ 150,000 Charge-offs - (8,850 ) - - (8,850 ) Recoveries - 6,250 - - 6,250 Net recoveries - (2,600 ) - - (2,600 ) Balance September 30, 2017 $ 1,924,782 $ 555,277 $ 559,926 $ 27,148 $ 3,067,133 Nonperforming Assets – September 30, 2018 December 31, 2017. 90 no Past Due Total 90 Days Financing 30 - 59 Days 60 - 89 Days or More Total Current Receivables September 30, 2018 Commercial real estate $ - $ - $ 550,000 $ 550,000 $ 230,753,130 $ 231,303,130 One- to four-family residential real estate 7,000 50,314 427,524 484,838 29,653,420 30,138,258 Commercial and industrial - - 1,109,689 1,109,689 15,451,303 16,560,992 Consumer and other - - - - 6,555,384 6,555,384 Totals $ 7,000 $ 50,314 $ 2,087,213 $ 2,144,527 $ 282,413,237 $ 284,557,764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The following table sets forth nonaccrual loans and other real estate at September 30, 2018 December 31, 2017: September 30, December 31, 2018 2017 Nonaccrual loans Commercial real estate $ 3,571,208 $ 3,483,078 One- to four-family residential real estate 663,580 679,184 Commercial and industrial 1,109,689 1,274,710 Consumer and other - - Total nonaccrual loans 5,344,477 5,436,972 Other real estate (ORE) - - Total nonperforming assets $ 5,344,477 $ 5,436,972 Nonperforming assets to gross loans held for investment and ORE 1.88% 2.08% Nonperforming assets to total assets 1.43% 1.62% Two large loan relationships partially secured by real estate comprise $4.4 82.8%, $5.3 September 30, 2018. $3.4 64.0% September 30, 2018 Credit Quality Indicators – September 30, 2018 December 31, 2017. may As of September 30, 2018 Commercial Real Estate One- to Four- Family Residential Real Estate Commercial and Industrial Consumer and Other Total Grade Pass $ 224,370,286 $ 28,519,214 $ 15,012,206 $ 6,399,444 $ 274,301,150 Special mention 1,845,517 - - - 1,845,517 Substandard 4,537,327 1,619,044 1,548,786 155,940 7,861,097 Doubtful 550,000 - - - 550,000 Loss - - - - - Totals $ 231,303,130 $ 30,138,258 $ 16,560,992 $ 6,555,384 $ 284,557,764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The Bank’s internally assigned grades are as follows: Pass no Special Mention Substandard Doubtful one Loss no not no not may Impaired Loans – As of September 30, 2018 Principal Average Recorded Net of Related Recorded Investment Charge-offs Allowance Investment With no related allowance recorded: Commercial real estate $ 3,021,208 $ 3,021,208 $ - $ 3,054,043 One- to four-family residential real estate 663,580 663,580 - 680,907 Commercial and industrial 1,109,689 1,109,689 - 1,129,837 Consumer and other - - - - $ 4,794,477 $ 4,794,477 $ - $ 4,864,787 With an allowance recorded: Commercial real estate $ 550,000 $ 550,000 $ 215,000 $ 550,000 Total: Commercial real estate $ 3,571,208 $ 3,571,208 $ 215,000 $ 3,604,043 One- to four-family residential real estate 663,580 663,580 - 680,907 Commercial and industrial 1,109,689 1,109,689 - 1,129,837 Consumer and other - - - - $ 5,344,477 $ 5,344,477 $ 215,000 $ 5,414,787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During the nine September 30, 2018 2017, $4,000 $2,700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September 30, 2018 December 31, 2017. Troubled Debt Restructurings not may no six There were no September 30, 2018 December 31, 2017. In the normal course of business, the Company may not</t>
  </si>
  <si>
    <t>Note 4 - Financial Instruments With Off-balance-sheet Risk</t>
  </si>
  <si>
    <t>Financial Instruments Disclosure [Text Block]</t>
  </si>
  <si>
    <t xml:space="preserve">NOTE 4 In the normal course of business, the Bank has outstanding commitments to extend credit and standby letters of credit, which are not Financial instruments whose contract amounts represent off-balance-sheet credit risk are as follows as of September 30, 2018 December 31, 2017: September 30, 2018 December 31, 2017 Commitments to originate and sell mortgage loans $ 35,579,786 $ 27,440,793 Commitments to extend credit 33,319,808 23,425,182 Unused lines of credit 14,768,265 13,576,993 Standby letters of credit - 125,000 Totals $ 83,667,859 $ 64,567,968 Commitments to extend credit are agreements to lend to a customer as long as there is no may not may Standby letters of credit are conditional commitments issued by the Bank to guarantee the performance of a customer to a third may </t>
  </si>
  <si>
    <t>Note 5 - Regulatory Matters</t>
  </si>
  <si>
    <t>Regulatory Capital Requirements under Banking Regulations [Text Block]</t>
  </si>
  <si>
    <t>NOTE 5 Bank 34 The Basel III regulatory capital framework (the "Basel III Capital Rules") adopted by U.S. federal regulatory authorities, among other things, (i) establish the capital measure called "Common Equity Tier 1" "CET1" 1 CET1 1 CET1 CET1 not January 1, 2015 January 1, 2019. Additionally, the Basel III Capital Rules require that we maintain a capital conservation buffer with respect to each of the CET1, 1 three January 1, 2016 January 1, 2019 2.5%. 2018 1.875% 1.25% 2017. Quantitative measures established by regulation to ensure capital adequacy require the Bank to maintain minimum amounts and ratios of total risk-based capital and Tier 1 1 September 30, 2018 December 31, 2017, Banks and bank holding companies are also subject to certain restrictions on the amount of dividends that they may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may not 8% not 10%. As of September 30, 2018, 1 1 no The Bank’s actual and required capital amounts and ratios are as follows: To be Well Capitalized Under For Capital Prompt Corrective Actual Adequacy Purposes Action Provisions Amount Ratio Amount Ratio Amount Ratio (Dollars in thousands) As of September 30, 2018: Total Capital (to Risk-Weighted Assets) $ 46,757 16.54 % $ 22,619 &gt; % $ 28,274 &gt; % Tier I Capital (to Risk-Weighted Assets) $ 43,246 15.30 $ 16,964 &gt; % $ 22,619 &gt; % Common Equity Tier 1 Capital (to Risk-Weighted Assets) $ 43,246 15.30 $ 12,723 &gt; % $ 18,378 &gt; % Tier I Capital (to Average Assets) $ 43,246 11.66 $ 14,833 &gt; % $ 18,541 &gt; % As of December 31, 2017: Total Capital (to Risk-Weighted Assets) $ 45,076 17.21 % $ 20,950 &gt; % $ 26,187 &gt; % Tier I Capital (to Risk-Weighted Assets) $ 41,800 15.96 % $ 15,712 &gt; % $ 20,950 &gt; % Common Equity Tier 1 Capital (to Risk-Weighted Assets) $ 41,800 15.96 % $ 11,784 &gt; % $ 17,022 &gt; % Tier I Capital (to Average Assets) $ 41,800 11.96 % $ 14,011 &gt; % $ 17,514 &gt; %</t>
  </si>
  <si>
    <t>Note 6 - Equity-based Compensation</t>
  </si>
  <si>
    <t>Disclosure of Compensation Related Costs, Share-based Payments [Text Block]</t>
  </si>
  <si>
    <t>NOTE 6 The Company has fully vested stock options outstanding under the 2001 2017 A summary of stock option activity during the nine September 30, 2018 2017 For the Nine Months Ended September 30, 2018 Average Weighted- Remaining Average Contractual Shares Exercise Price Term (years) Outstanding, December 31, 2017 207,108 $ 14.18 6.2 Granted 5,000 15.48 - Exercised (15,464) 9.65 - Forfeited or expired (7,734) 11.08 - Outstanding, September 30, 2018 188,910 $ 14.71 6.0 Exercisable, September 30, 2018 7,260 $ 9.65 0.8 For the Nine Months Ended September 30, 2017 Average Weighted- Remaining Average Contractual Shares Exercise Price Term (years) Outstanding, December 31, 2016 34,190 $ 9.65 2.3 Granted - - - Exercised - - - Forfeited or expired - - - Outstanding, September 30, 2017 34,190 $ 9.65 1.8 Exercisable, September 30, 2017 34,190 $ 9.65 1.8 The exercise price of outstanding stock options at September 30, 2018 $9.65 $15.48 nine September 30, 2018 $4.04 Grant date stock price $ 15.48 Dividend yield 0.00 % Expected volatility 19.55 % Risk-free interest rate 2.75 % Expected life in years 6 The intrinsic value of the 15,464 first nine 2018 $89,000. The Company had 75,179 September 30, 2018 429 nine September 30, 2018. 74,750 December 31, 2017. Equity-based expense for the nine September 30, 2018 $413,000 $306,000 $107,000 no nine September 30, 2017. As of September 30, 2018, $486,000 $775,000 2017 4.2</t>
  </si>
  <si>
    <t>Note 7 - Fair Values of Financial Instruments</t>
  </si>
  <si>
    <t>Fair Value Disclosures [Text Block]</t>
  </si>
  <si>
    <t xml:space="preserve">NOTE 7 The following is a description of the valuation methodologies used for assets measured at fair value. There have been no September 30, 2018 December 31, 2017. Available-for-sale Securities – 1 1 not 2 1 2 not 3 Loans Held for Sale – Other Real Estate – 3 Derivative Financial Instruments - Impaired Loans – 3.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September 30, 2018: Recurring basis Mortgage-backed securities $ - $ 23,360,230 $ - $ 23,360,230 U.S. Government agencies - 1,507,514 - 1,507,514 Municipal obligations - 3,062,523 - 3,062,523 Loans held for sale - 20,219,237 - 20,219,237 Derivative IRLC's - 336,041 336,041 Derivative forward commitments - 44,141 - 44,141 Nonrecurring basis Impaired loans - - 5,344,477 5,344,477 Totals $ - $ 48,193,645 $ 5,680,518 $ 53,874,163 December 31, 2017: Recurring basis Mortgage-backed securities $ - $ 20,768,592 $ - $ 20,768,592 U.S. Government agencies - 1,957,783 - 1,957,783 Municipal obligations - 1,673,506 - 1,673,506 Loans held for sale - 15,423,670 - 15,423,670 Derivative IRLC's - 183,087 183,087 Derivative forward commitments - (15,820 ) - (15,820 ) Nonrecurring basis Impaired loans - - 5,436,972 5,436,972 Totals $ - $ 39,807,731 $ 5,620,059 $ 45,427,79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 following table presents the significant unobservable inputs used in the fair value measurements for Level 3 Fair Value Valuation Methodologies Valuation Model Unobservable Input Valuation At September 30, 2018 Impaired loans Commercial real estate $ 3,571,208 Appraisal Appraisal discount and estimated selling costs 17 - 18% One- to four-family residential real estate 663,580 Appraisal Appraisal discount and estimated selling costs 17 - 18% Commercial and industrial 1,109,689 Appraisal Appraisal discount and estimated selling costs 17 - 18% Total Impaired Loans $ 5,344,477 Derivative IRLC's $ 336,041 Internal pricing model Pull-through rate 81% At December 31, 2017 Impaired loans Commercial real estate $ 3,483,078 Appraisal Appraisal discount and estimated selling costs 17 - 18% One- to four-family residential real estate 679,184 Appraisal Appraisal discount and estimated selling costs 17 - 18% Commercial and industrial 1,274,710 Appraisal Appraisal discount and estimated selling costs 17 - 18% $ 5,436,972 In addition, derivative Interest Rate Lock Commitment ("IRLC") fair values are derived using internal pricing models. Such models use pull-through rates (which are considered significant unobservable inputs), the weighted average of which was 81% 77% September 30, 2018 December 31, 2017, The following tables present estimated fair values of the Company’s financial instruments at September 30, 2018 December 31, 2017. Quoted Prices Significant in Active Other Significant Markets for Observable Unobservable Carrying Identical Assets Inputs Inputs Amount Fair Value Level 1 Level 2 Level 3 (Dollars in thousands) At September 30, 2018: Financial assets: Cash and due from banks $ 6,195 $ 6,195 $ 6,195 $ - $ - Interest-bearing deposits with banks 9,205 9,205 9,205 - - Available-for-sale securities 27,930 27,930 - 27,930 - Loans held for sale 20,219 20,219 - 20,219 - Loans held for investment, net 280,230 280,940 - - 280,940 Derivative IRLC's 336 336 - - 336 Derivative forward commitments 44 44 - 44 - Stock in financial institutions 3,884 3,884 - 3,884 - Financial liabilities: Demand deposits, savings and NOW deposits 177,646 162,325 162,325 - - Time deposits 73,868 73,830 - 73,830 - Federal Home Loan Bank advances 70,000 69,462 - 69,462 -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The following methods and assumptions were used to estimate the fair value of the additional classes of financial instruments shown: Cash and Due from Banks, Interest-Bearing Deposits with Banks and Stock in Financial Institutions Deposits and FHLB Advances </t>
  </si>
  <si>
    <t>Note 8 - Earnings Per Share</t>
  </si>
  <si>
    <t>Earnings Per Share [Text Block]</t>
  </si>
  <si>
    <t xml:space="preserve">NOTE 8 The two two Three Months Ended September 30, Nine Months Ended September 30, 2018 2017 2018 2017 Basic: Net income $ 142,242 $ 811,728 $ 892,430 $ 952,077 Less: Earnings allocated to participating securities (3,313 ) - (21,681 ) - Net income allocated to common shareholders $ 138,929 $ 811,728 $ 870,749 $ 952,077 Weighted-average common shares outstanding including participating securities 3,404,065 3,438,190 3,416,900 3,438,190 Less: Average participating securities (75,179 ) - (75,083 ) - Less: Average unallocated ESOP Shares (176,102 ) (181,887 ) (176,102 ) (181,887 ) Average shares 3,152,784 3,256,303 3,165,715 3,256,303 Basic earnings per common share $ 0.04 $ 0.25 $ 0.28 $ 0.29 Diluted: Net income allocated to common shareholders $ 138,929 $ 811,728 $ 870,749 $ 952,077 Weighted-average common shares outstanding for basic earnings per common share 3,152,784 3,256,303 3,165,715 3,256,303 Add: Dilutive effects of assumed exercises of stock options 13,362 9,218 9,480 8,729 Weighted average shares and dilutive potential common shares 3,166,146 3,265,521 3,175,195 3,265,032 Diluted earnings per common share $ 0.04 $ 0.25 $ 0.27 $ 0.29 Our restricted stock awards are participating securities since they participate in common stock dividends. For the three nine September 30, 2018 2017 no </t>
  </si>
  <si>
    <t>Significant Accounting Policies (Policies)</t>
  </si>
  <si>
    <t>Accounting Policies [Abstract]</t>
  </si>
  <si>
    <t>Basis of Accounting, Policy [Policy Text Block]</t>
  </si>
  <si>
    <t>Basis of Presentation – three nine September 30, 2018 not 10 December 31, 2017.</t>
  </si>
  <si>
    <t>Consolidation, Policy [Policy Text Block]</t>
  </si>
  <si>
    <t>Basis of Consolidation 34</t>
  </si>
  <si>
    <t>Reclassification, Policy [Policy Text Block]</t>
  </si>
  <si>
    <t>Reclassifications</t>
  </si>
  <si>
    <t>Use of Estimates, Policy [Policy Text Block]</t>
  </si>
  <si>
    <t>Use of Estimates – Significant estimates include, but are not</t>
  </si>
  <si>
    <t>Subsequent Events, Policy [Policy Text Block]</t>
  </si>
  <si>
    <t>Subsequent Events</t>
  </si>
  <si>
    <t>New Accounting Pronouncements, Policy [Policy Text Block]</t>
  </si>
  <si>
    <t>Summary of Recent Accounting Pronouncements Bancorp 34 may not August 29, 2019, five 1440. Revenue Recognition May 2014, Accounting Standards Update (“ASU”) 2014 - 09, “Revenue from Contracts with Customers (Topic 606 ) 2014 09 ASU 2015 - 4 “Revenue from Contracts with Customers – Deferral of the Effective Date” 2014 09 one 2014 09, not 2014 09 first 2019 2014 09. may not Financial Instruments – January 2016, 2016 01, Financial Instruments – Overall: Recognition and Measurement of Financial Assets and Financial Liabilities 825 10 first 2019 not Leases – February 2016, 2016 - 02 “Leases (Topic 842 ).” first 2020. not 2016 02 Credit Losses - June 2016, 2016 - 13, “Financial Instruments—Credit Losses (Topic 326 ): Measurement of Credit Losses on Financial Instruments.” first 2020. December 15, 2018, third not Premium on Callable Debt - March 2017, 2017 - 08, “Receivables–Nonrefundable Fees and Other Costs (Subtopic 310 - 20 )” not first 2020. 2017 08 not Share-Based Payment Modification - May 2017, 2017 - 09, “Compensation - Stock Compensation (Subtopic 718 ): Scope of Modification Accounting.” 2017 09 not 2017 09 March 31, 2018. 2017 09 not Reporting Tax Effects of Tax Cuts and Jobs Act - February 2018, 2018 - 02, “Income Statement-Reporting Comprehensive Income (Topic 220 ): Reclassification of Certain Tax Effects from Accumulated Other Comprehensive Income” 2017 first 2019. 2018 02 not</t>
  </si>
  <si>
    <t>Note 2 - Available-for-sale Securities (Tables)</t>
  </si>
  <si>
    <t>Notes Tables</t>
  </si>
  <si>
    <t>Available-for-sale Securities [Table Text Block]</t>
  </si>
  <si>
    <t xml:space="preserve"> Gross Gross Gross Amortized Unrealized Unrealized Cost Gains Losses Fair Value September 30, 2018 Available-for-sale securities Mortgage-backed securities $ 24,235,628 $ 1,777 $ (877,175 ) $ 23,360,230 U.S. Government agencies 1,582,801 - (75,287 ) 1,507,514 Municipal obligations 3,093,877 - (31,354 ) 3,062,523 Total $ 28,912,306 $ 1,777 $ (983,816 ) $ 27,930,267 December 31, 2017 Available-for-sale securities Mortgage-backed securities $ 21,028,794 $ 12,757 $ (272,959 ) $ 20,768,592 U.S. Government agencies 2,006,786 44 (49,047 ) 1,957,783 Municipal obligations 1,672,277 2,584 (1,355 ) 1,673,506 Total $ 24,707,857 $ 15,385 $ (323,361 ) $ 24,399,881 </t>
  </si>
  <si>
    <t>Available-for-sale Securities Debt Maturities [Table Text Block]</t>
  </si>
  <si>
    <t xml:space="preserve"> September 30, 2018 December 31, 2017 Amortized Fair Amortized Fair Cost Value Cost Value Due in one year or less $ 407,252 $ 406,076 $ 1,254,321 $ 1,256,906 Due after one to five years 23,242,101 22,394,531 21,574,631 21,306,086 Due after five to ten years 5,262,953 5,129,660 1,878,905 1,836,889 Due after ten years - - - - Totals $ 28,912,306 $ 27,930,267 $ 24,707,857 $ 24,399,881 </t>
  </si>
  <si>
    <t>Available-for-sale Securities, Continuous Unrealized Loss Position, Fair Value [Table Text Block]</t>
  </si>
  <si>
    <t xml:space="preserve"> September 30, 2018 Less Than 12 Months 12 Months or More Total Gross Gross Gross Description of Unrealized Unrealized Unrealized Securities Fair Value Losses Fair Value Losses Fair Value Losses Available-for-sale securities: Mortgage-backed securities $ 12,084,132 $ (335,937 ) $ 11,120,301 $ (541,238 ) $ 23,204,433 $ (877,175 ) U.S. Government agencies 297,270 (6,389 ) 1,210,244 (68,898 ) 1,507,514 (75,287 ) Municipal obligations 3,062,523 (31,354 ) - - 3,062,523 (31,354 ) Total temporarily impaired securities $ 15,443,925 $ (373,680 ) $ 12,330,545 $ (610,136 ) $ 27,774,470 $ (983,816 )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t>
  </si>
  <si>
    <t>Note 3 - Loans Held for Investment, Net (Tables)</t>
  </si>
  <si>
    <t>Schedule of Loans Held for Investment, Net [Table Text Block]</t>
  </si>
  <si>
    <t xml:space="preserve"> September 30, 2018 December 31, 2017 Amount Percent Amount Percent Loans held for investment, net: Commercial real estate $ 231,303,130 81.3 % $ 214,871,788 82.0 % One- to four-family residential real estate 30,138,258 10.6 29,114,060 11.1 Commercial and industrial 16,560,992 5.8 12,296,308 4.7 Consumer and other 6,555,384 2.3 5,740,352 2.2 Total gross loans 284,557,764 100.0 % 262,022,508 100.0 % Unamortized loan fees (1,094,031 ) (1,009,722 ) Loans held for investment 283,463,733 261,012,786 Allowance for loan losses (3,233,813 ) (3,117,190 ) Loans held for investment, net $ 280,229,920 $ 257,895,596 </t>
  </si>
  <si>
    <t>Allowance for Credit Losses on Financing Receivables [Table Text Block]</t>
  </si>
  <si>
    <t xml:space="preserve"> As of September 30, 2018 Commercial Real Estate One- to Four- Family Residential Real Estate Commercial and Industrial Other Total Allowance for loan losses Ending balance: individually evaluated for impairment $ 215,000 $ - $ - $ - $ 215,000 Ending balance: collectively evaluated for impairment 2,036,429 380,114 559,494 42,776 3,018,813 Total $ 2,251,429 $ 380,114 $ 559,494 $ 42,776 $ 3,233,813 Gross loans Ending balance: individually evaluated for impairment $ 3,571,208 $ 663,580 $ 1,109,689 $ - $ 5,344,477 Ending balance: collectively evaluated for impairment 227,731,922 29,474,678 15,451,303 6,555,384 279,213,287 Ending balance: loans acquired with deteriorated credit quality - - - - - Total $ 231,303,130 $ 30,138,258 $ 16,560,992 $ 6,555,384 $ 284,557,764 As of December 31, 2017 Commercial Real Estate One- to Four- Family Residential Real Estate Commercial and Industrial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Ending balance: loans acquired with deteriorated credit quality - - - - - Total $ 214,871,788 $ 29,114,060 $ 12,296,308 $ 5,740,352 $ 262,022,508 Commercial Real Estate One- to Four- Family Residential Real Estate Commercial and Industrial Consumer and Other Total Balance December 31, 2017 $ 2,055,911 $ 567,290 $ 462,406 $ 31,583 $ 3,117,190 Provision for loan losses 10,374 (46,975 ) 51,901 6,700 22,000 Charge-offs - (23,269 ) - - (23,269 ) Recoveries - 6,249 - - 6,249 Net charge-offs - (17,020 ) - - (17,020 ) Balance March 31, 2018 $ 2,066,285 $ 503,295 $ 514,307 $ 38,283 $ 3,122,170 Provision for loan losses $ 77,026 $ (22,165 ) $ 13,138 $ 3,001 $ 71,000 Charge-offs - - - - - Recoveries - 6,250 - - 6,250 Net recoveries - 6,250 - - 6,250 Balance June 30, 2018 $ 2,143,311 $ 487,380 $ 527,445 $ 41,284 $ 3,199,420 4 Provision for loan losses $ 108,118 $ (94,439) $ (15,171) $ 1,492 $ - Charge-offs - (12,827 ) - - (12,827 ) Recoveries - - 47,220 - 47,220 Net recoveries - (12,827 ) 47,220 - 34,393 Balance September 30, 2018 $ 2,251,429 $ 380,114 $ 559,494 $ 42,776 $ 3,233,813 Commercial Real Estate One- to Four- Family Residential Real Estate Commercial and Industrial Consumer and Other Total Balance December 31, 2016 $ 1,688,448 $ 617,912 $ 147,371 $ 52,302 $ 2,506,033 Provision for loan losses 120,158 3,488 152,397 (26,043 ) 250,000 Charge-offs - - - - - Recoveries 1,200 6,250 - - 7,450 Net recoveries 1,200 6,250 - - 7,450 Balance March 31, 2017 $ 1,809,806 $ 627,650 $ 299,768 $ 26,259 $ 2,763,483 Provision for loan losses $ 74,443 $ (34,305 ) $ 109,100 $ 762 $ 150,000 Charge-offs - - - - - Recoveries - 6,250 - - 6,250 Net recoveries - 6,250 - - 6,250 Balance June 30, 2017 $ 1,884,249 $ 599,595 $ 408,868 $ 27,021 $ 2,919,733 Provision for loan losses $ 40,533 $ (41,718 ) $ 151,058 $ 127 $ 150,000 Charge-offs - (8,850 ) - - (8,850 ) Recoveries - 6,250 - - 6,250 Net recoveries - (2,600 ) - - (2,600 ) Balance September 30, 2017 $ 1,924,782 $ 555,277 $ 559,926 $ 27,148 $ 3,067,133 </t>
  </si>
  <si>
    <t>Past Due Financing Receivables [Table Text Block]</t>
  </si>
  <si>
    <t xml:space="preserve"> Past Due Total 90 Days Financing 30 - 59 Days 60 - 89 Days or More Total Current Receivables September 30, 2018 Commercial real estate $ - $ - $ 550,000 $ 550,000 $ 230,753,130 $ 231,303,130 One- to four-family residential real estate 7,000 50,314 427,524 484,838 29,653,420 30,138,258 Commercial and industrial - - 1,109,689 1,109,689 15,451,303 16,560,992 Consumer and other - - - - 6,555,384 6,555,384 Totals $ 7,000 $ 50,314 $ 2,087,213 $ 2,144,527 $ 282,413,237 $ 284,557,764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t>
  </si>
  <si>
    <t>Schedule of Financing Receivables, Non Accrual Status [Table Text Block]</t>
  </si>
  <si>
    <t xml:space="preserve"> September 30, December 31, 2018 2017 Nonaccrual loans Commercial real estate $ 3,571,208 $ 3,483,078 One- to four-family residential real estate 663,580 679,184 Commercial and industrial 1,109,689 1,274,710 Consumer and other - - Total nonaccrual loans 5,344,477 5,436,972 Other real estate (ORE) - - Total nonperforming assets $ 5,344,477 $ 5,436,972 Nonperforming assets to gross loans held for investment and ORE 1.88% 2.08% Nonperforming assets to total assets 1.43% 1.62% </t>
  </si>
  <si>
    <t>Financing Receivable Credit Quality Indicators [Table Text Block]</t>
  </si>
  <si>
    <t xml:space="preserve"> As of September 30, 2018 Commercial Real Estate One- to Four- Family Residential Real Estate Commercial and Industrial Consumer and Other Total Grade Pass $ 224,370,286 $ 28,519,214 $ 15,012,206 $ 6,399,444 $ 274,301,150 Special mention 1,845,517 - - - 1,845,517 Substandard 4,537,327 1,619,044 1,548,786 155,940 7,861,097 Doubtful 550,000 - - - 550,000 Loss - - - - - Totals $ 231,303,130 $ 30,138,258 $ 16,560,992 $ 6,555,384 $ 284,557,764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t>
  </si>
  <si>
    <t>Impaired Financing Receivables [Table Text Block]</t>
  </si>
  <si>
    <t xml:space="preserve"> As of September 30, 2018 Principal Average Recorded Net of Related Recorded Investment Charge-offs Allowance Investment With no related allowance recorded: Commercial real estate $ 3,021,208 $ 3,021,208 $ - $ 3,054,043 One- to four-family residential real estate 663,580 663,580 - 680,907 Commercial and industrial 1,109,689 1,109,689 - 1,129,837 Consumer and other - - - - $ 4,794,477 $ 4,794,477 $ - $ 4,864,787 With an allowance recorded: Commercial real estate $ 550,000 $ 550,000 $ 215,000 $ 550,000 Total: Commercial real estate $ 3,571,208 $ 3,571,208 $ 215,000 $ 3,604,043 One- to four-family residential real estate 663,580 663,580 - 680,907 Commercial and industrial 1,109,689 1,109,689 - 1,129,837 Consumer and other - - - - $ 5,344,477 $ 5,344,477 $ 215,000 $ 5,414,787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t>
  </si>
  <si>
    <t>Note 4 - Financial Instruments With Off-balance-sheet Risk (Tables)</t>
  </si>
  <si>
    <t>Schedule of Fair Value, Off-balance Sheet Risks [Table Text Block]</t>
  </si>
  <si>
    <t xml:space="preserve"> September 30, 2018 December 31, 2017 Commitments to originate and sell mortgage loans $ 35,579,786 $ 27,440,793 Commitments to extend credit 33,319,808 23,425,182 Unused lines of credit 14,768,265 13,576,993 Standby letters of credit - 125,000 Totals $ 83,667,859 $ 64,567,968 </t>
  </si>
  <si>
    <t>Note 5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September 30, 2018: Total Capital (to Risk-Weighted Assets) $ 46,757 16.54 % $ 22,619 &gt; % $ 28,274 &gt; % Tier I Capital (to Risk-Weighted Assets) $ 43,246 15.30 $ 16,964 &gt; % $ 22,619 &gt; % Common Equity Tier 1 Capital (to Risk-Weighted Assets) $ 43,246 15.30 $ 12,723 &gt; % $ 18,378 &gt; % Tier I Capital (to Average Assets) $ 43,246 11.66 $ 14,833 &gt; % $ 18,541 &gt; % As of December 31, 2017: Total Capital (to Risk-Weighted Assets) $ 45,076 17.21 % $ 20,950 &gt; % $ 26,187 &gt; % Tier I Capital (to Risk-Weighted Assets) $ 41,800 15.96 % $ 15,712 &gt; % $ 20,950 &gt; % Common Equity Tier 1 Capital (to Risk-Weighted Assets) $ 41,800 15.96 % $ 11,784 &gt; % $ 17,022 &gt; % Tier I Capital (to Average Assets) $ 41,800 11.96 % $ 14,011 &gt; % $ 17,514 &gt; %</t>
  </si>
  <si>
    <t>Note 6 - Equity-based Compensation (Tables)</t>
  </si>
  <si>
    <t>Share-based Compensation, Stock Options, Activity [Table Text Block]</t>
  </si>
  <si>
    <t xml:space="preserve"> For the Nine Months Ended September 30, 2018 Average Weighted- Remaining Average Contractual Shares Exercise Price Term (years) Outstanding, December 31, 2017 207,108 $ 14.18 6.2 Granted 5,000 15.48 - Exercised (15,464) 9.65 - Forfeited or expired (7,734) 11.08 - Outstanding, September 30, 2018 188,910 $ 14.71 6.0 Exercisable, September 30, 2018 7,260 $ 9.65 0.8 For the Nine Months Ended September 30, 2017 Average Weighted- Remaining Average Contractual Shares Exercise Price Term (years) Outstanding, December 31, 2016 34,190 $ 9.65 2.3 Granted - - - Exercised - - - Forfeited or expired - - - Outstanding, September 30, 2017 34,190 $ 9.65 1.8 Exercisable, September 30, 2017 34,190 $ 9.65 1.8 </t>
  </si>
  <si>
    <t>Schedule of Share-based Payment Award, Employee Stock Purchase Plan, Valuation Assumptions [Table Text Block]</t>
  </si>
  <si>
    <t xml:space="preserve"> Grant date stock price $ 15.48 Dividend yield 0.00 % Expected volatility 19.55 % Risk-free interest rate 2.75 % Expected life in years 6 </t>
  </si>
  <si>
    <t>Note 7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September 30, 2018: Recurring basis Mortgage-backed securities $ - $ 23,360,230 $ - $ 23,360,230 U.S. Government agencies - 1,507,514 - 1,507,514 Municipal obligations - 3,062,523 - 3,062,523 Loans held for sale - 20,219,237 - 20,219,237 Derivative IRLC's - 336,041 336,041 Derivative forward commitments - 44,141 - 44,141 Nonrecurring basis Impaired loans - - 5,344,477 5,344,477 Totals $ - $ 48,193,645 $ 5,680,518 $ 53,874,163 December 31, 2017: Recurring basis Mortgage-backed securities $ - $ 20,768,592 $ - $ 20,768,592 U.S. Government agencies - 1,957,783 - 1,957,783 Municipal obligations - 1,673,506 - 1,673,506 Loans held for sale - 15,423,670 - 15,423,670 Derivative IRLC's - 183,087 183,087 Derivative forward commitments - (15,820 ) - (15,820 ) Nonrecurring basis Impaired loans - - 5,436,972 5,436,972 Totals $ - $ 39,807,731 $ 5,620,059 $ 45,427,790 </t>
  </si>
  <si>
    <t>Fair Value Measurement Inputs and Valuation Techniques [Table Text Block]</t>
  </si>
  <si>
    <t xml:space="preserve"> Fair Value Valuation Methodologies Valuation Model Unobservable Input Valuation At September 30, 2018 Impaired loans Commercial real estate $ 3,571,208 Appraisal Appraisal discount and estimated selling costs 17 - 18% One- to four-family residential real estate 663,580 Appraisal Appraisal discount and estimated selling costs 17 - 18% Commercial and industrial 1,109,689 Appraisal Appraisal discount and estimated selling costs 17 - 18% Total Impaired Loans $ 5,344,477 Derivative IRLC's $ 336,041 Internal pricing model Pull-through rate 81% At December 31, 2017 Impaired loans Commercial real estate $ 3,483,078 Appraisal Appraisal discount and estimated selling costs 17 - 18% One- to four-family residential real estate 679,184 Appraisal Appraisal discount and estimated selling costs 17 - 18% Commercial and industrial 1,274,710 Appraisal Appraisal discount and estimated selling costs 17 - 18% $ 5,436,972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September 30, 2018: Financial assets: Cash and due from banks $ 6,195 $ 6,195 $ 6,195 $ - $ - Interest-bearing deposits with banks 9,205 9,205 9,205 - - Available-for-sale securities 27,930 27,930 - 27,930 - Loans held for sale 20,219 20,219 - 20,219 - Loans held for investment, net 280,230 280,940 - - 280,940 Derivative IRLC's 336 336 - - 336 Derivative forward commitments 44 44 - 44 - Stock in financial institutions 3,884 3,884 - 3,884 - Financial liabilities: Demand deposits, savings and NOW deposits 177,646 162,325 162,325 - - Time deposits 73,868 73,830 - 73,830 - Federal Home Loan Bank advances 70,000 69,462 - 69,462 -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t>
  </si>
  <si>
    <t>Note 8 - Earnings Per Share (Tables)</t>
  </si>
  <si>
    <t>Schedule of Antidilutive Securities Excluded from Computation of Earnings Per Share [Table Text Block]</t>
  </si>
  <si>
    <t xml:space="preserve"> Three Months Ended September 30, Nine Months Ended September 30, 2018 2017 2018 2017 Basic: Net income $ 142,242 $ 811,728 $ 892,430 $ 952,077 Less: Earnings allocated to participating securities (3,313 ) - (21,681 ) - Net income allocated to common shareholders $ 138,929 $ 811,728 $ 870,749 $ 952,077 Weighted-average common shares outstanding including participating securities 3,404,065 3,438,190 3,416,900 3,438,190 Less: Average participating securities (75,179 ) - (75,083 ) - Less: Average unallocated ESOP Shares (176,102 ) (181,887 ) (176,102 ) (181,887 ) Average shares 3,152,784 3,256,303 3,165,715 3,256,303 Basic earnings per common share $ 0.04 $ 0.25 $ 0.28 $ 0.29 Diluted: Net income allocated to common shareholders $ 138,929 $ 811,728 $ 870,749 $ 952,077 Weighted-average common shares outstanding for basic earnings per common share 3,152,784 3,256,303 3,165,715 3,256,303 Add: Dilutive effects of assumed exercises of stock options 13,362 9,218 9,480 8,729 Weighted average shares and dilutive potential common shares 3,166,146 3,265,521 3,175,195 3,265,032 Diluted earnings per common share $ 0.04 $ 0.25 $ 0.27 $ 0.29 </t>
  </si>
  <si>
    <t>Note 1 - Nature of Operations and Summary of Significant Accounting and Reporting Policies (Details Textual)</t>
  </si>
  <si>
    <t>Equity Method Investment, Ownership Percentage</t>
  </si>
  <si>
    <t>100.00%</t>
  </si>
  <si>
    <t>Note 2 - Available-for-sale Securities (Details Textual) - USD ($)</t>
  </si>
  <si>
    <t>Proceeds from Sale of Available-for-sale Securities, Total</t>
  </si>
  <si>
    <t>Available-for-sale Securities, Greater than 10% of Stockholders' Equity</t>
  </si>
  <si>
    <t>Available-for-sale Securities, Total</t>
  </si>
  <si>
    <t>Other than Temporary Impairment Losses, Investments, Available-for-sale Securities, Total</t>
  </si>
  <si>
    <t>Loans and Securities Pledged to Secure FHLB Advances</t>
  </si>
  <si>
    <t>Loans and Securities Pledged to Secure Public Deposits</t>
  </si>
  <si>
    <t>Collateralized Mortgage Backed Securities [Member]</t>
  </si>
  <si>
    <t>Commercial Mortgage Backed Securities [Member]</t>
  </si>
  <si>
    <t>Note 2 - Available-for-sale Securities - Carrying Amount of Securities and Fair Value (Details) - USD ($)</t>
  </si>
  <si>
    <t>Total, amortized cost</t>
  </si>
  <si>
    <t>Available-for-sale securities, gross unrealized gains</t>
  </si>
  <si>
    <t>Available-for-sale securities, gross unrealized losses</t>
  </si>
  <si>
    <t>Available-for-sale securities, fair value</t>
  </si>
  <si>
    <t>Asset-backed Securities [Member]</t>
  </si>
  <si>
    <t>US Government Agencies Debt Securities [Member]</t>
  </si>
  <si>
    <t>US States and Political Subdivisions Debt Securities [Member]</t>
  </si>
  <si>
    <t>Note 2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Due after ten years, amortized cost</t>
  </si>
  <si>
    <t>Due after ten years, fair value</t>
  </si>
  <si>
    <t>Total, fair value</t>
  </si>
  <si>
    <t>Note 2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3 - Loans Held for Investment, Net (Details Textual)</t>
  </si>
  <si>
    <t>Sep. 30, 2018USD ($)</t>
  </si>
  <si>
    <t>Sep. 30, 2017USD ($)</t>
  </si>
  <si>
    <t>Jun. 30, 2018</t>
  </si>
  <si>
    <t>Mar. 31, 2018</t>
  </si>
  <si>
    <t>Dec. 31, 2017USD ($)</t>
  </si>
  <si>
    <t>Loans Receivable, Gross, Commercial, Construction</t>
  </si>
  <si>
    <t>Financing Receivable, Recorded Investment, Nonaccrual Status</t>
  </si>
  <si>
    <t>Nonaccrual Loan Secure Percentage</t>
  </si>
  <si>
    <t>82.80%</t>
  </si>
  <si>
    <t>Impaired Financing Receivable, Interest Income, Accrual Method, Total</t>
  </si>
  <si>
    <t>Financing Receivable, Modifications, Recorded Investment</t>
  </si>
  <si>
    <t>Veterans Administration Loan [Member]</t>
  </si>
  <si>
    <t>Number of Receivable Commitments Outstanding</t>
  </si>
  <si>
    <t>Real Estate [Member]</t>
  </si>
  <si>
    <t>Small Business Administration [Member]</t>
  </si>
  <si>
    <t>64.00%</t>
  </si>
  <si>
    <t>Commercial Real Estate Portfolio Segment [Member]</t>
  </si>
  <si>
    <t>One-to-four Family Residential Real Estate Portfolio Segment [Member]</t>
  </si>
  <si>
    <t>Consumer Portfolio Segment [Member]</t>
  </si>
  <si>
    <t>Loans and Leases Receivable, Gross, Consumer, Construction</t>
  </si>
  <si>
    <t>Note 3 - Loans Held for Investment, Net - Components of Loans Held for Investment, Net (Details) - USD ($)</t>
  </si>
  <si>
    <t>Jun. 30, 2017</t>
  </si>
  <si>
    <t>Mar. 31, 2017</t>
  </si>
  <si>
    <t>Dec. 31, 2016</t>
  </si>
  <si>
    <t>Total, gross loans</t>
  </si>
  <si>
    <t>Percentage of gross loans</t>
  </si>
  <si>
    <t>Unamortized loan fees</t>
  </si>
  <si>
    <t>81.30%</t>
  </si>
  <si>
    <t>82.00%</t>
  </si>
  <si>
    <t>10.60%</t>
  </si>
  <si>
    <t>11.10%</t>
  </si>
  <si>
    <t>Commercial and Industrial Portfolio Segment [Member]</t>
  </si>
  <si>
    <t>5.80%</t>
  </si>
  <si>
    <t>4.70%</t>
  </si>
  <si>
    <t>Consumer and Other Portfolio Segment [Member]</t>
  </si>
  <si>
    <t>2.30%</t>
  </si>
  <si>
    <t>2.20%</t>
  </si>
  <si>
    <t>Note 3 - Loans Held for Investment, Net - Allowance for Loan Losses and Recorded Investment in Loans (Details) - USD ($)</t>
  </si>
  <si>
    <t>Ending balance: individually evaluated for impairment</t>
  </si>
  <si>
    <t>Ending balance: collectively evaluated for impairment</t>
  </si>
  <si>
    <t>Total, allowance for loan losses</t>
  </si>
  <si>
    <t>Ending balance: individually evaluated for impairment, gross loans</t>
  </si>
  <si>
    <t>Ending balance: collectively evaluated for impairment, gross loans</t>
  </si>
  <si>
    <t>Balance</t>
  </si>
  <si>
    <t>Charge-offs</t>
  </si>
  <si>
    <t>Recoveries</t>
  </si>
  <si>
    <t>Net recoveries (charge-offs)</t>
  </si>
  <si>
    <t>Note 3 - Loans Held for Investment, Net - Nonperforming Receivables Past Due (Details) - USD ($)</t>
  </si>
  <si>
    <t>Past due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Residential Real Estate Portfolio Segment [Member] | Financing Receivables, 30 to 59 Days Past Due [Member]</t>
  </si>
  <si>
    <t>One-to-four Family Residential Real Estate Portfolio Segment [Member] | Financing Receivables, 60 to 89 Days Past Due [Member]</t>
  </si>
  <si>
    <t>One-to-four Family Residential Real Estate Portfolio Segment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3 - Loans Held for Investment, Net - Nonaccrual Loans (Details) - USD ($)</t>
  </si>
  <si>
    <t>Total nonaccrual loans</t>
  </si>
  <si>
    <t>Other real estate (ORE)</t>
  </si>
  <si>
    <t>Total nonperforming assets</t>
  </si>
  <si>
    <t>Nonperforming assets to gross loans held for investment and ORE</t>
  </si>
  <si>
    <t>1.88%</t>
  </si>
  <si>
    <t>2.08%</t>
  </si>
  <si>
    <t>Nonperforming assets to total assets</t>
  </si>
  <si>
    <t>1.43%</t>
  </si>
  <si>
    <t>1.62%</t>
  </si>
  <si>
    <t>Note 3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3 - Loans Held for Investment, Net - Impaired Loans (Details) - USD ($)</t>
  </si>
  <si>
    <t>12 Months Ended</t>
  </si>
  <si>
    <t>Impaired loans, with no related allowance recorded, recorded investment</t>
  </si>
  <si>
    <t>Impaired loans, with no related allowance recorded, principal net of charge-offs</t>
  </si>
  <si>
    <t>Impaired loans, with no related allowance recorded, average recorded investment</t>
  </si>
  <si>
    <t>Impaired loans, with an allowance recorded, recorded investment</t>
  </si>
  <si>
    <t>Impaired loans, related allowance</t>
  </si>
  <si>
    <t>Impaired loans, with an allowance recorded, average recorded investment</t>
  </si>
  <si>
    <t>Impaired loans, fair value disclosure</t>
  </si>
  <si>
    <t>Impaired loans, principal net of charge-offs</t>
  </si>
  <si>
    <t>Impaired loans, average recorded investment</t>
  </si>
  <si>
    <t>Impaired loans, with an allowance recorded, principal net of charge-offs</t>
  </si>
  <si>
    <t>Note 4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Standby Letters of Credit 1 [Member]</t>
  </si>
  <si>
    <t>Note 5 - Regulatory Matters (Details Textual)</t>
  </si>
  <si>
    <t>Jan. 01, 2016</t>
  </si>
  <si>
    <t>Capital Conservation Buffer Period</t>
  </si>
  <si>
    <t>3 years</t>
  </si>
  <si>
    <t>Capital Conservation Buffer Rate</t>
  </si>
  <si>
    <t>2.50%</t>
  </si>
  <si>
    <t>Required Phase-in Capital Conservation Buffer Rate</t>
  </si>
  <si>
    <t>1.875%</t>
  </si>
  <si>
    <t>1.25%</t>
  </si>
  <si>
    <t>Note 5 - Regulatory Matters - Actual and Required Capital (Details) - USD ($) $ in Thousands</t>
  </si>
  <si>
    <t>Total Capital (to Risk-Weighted Assets), Actual Amount</t>
  </si>
  <si>
    <t>Total Capital (to Risk-Weighted Assets), Actual Ratio</t>
  </si>
  <si>
    <t>16.54%</t>
  </si>
  <si>
    <t>17.21%</t>
  </si>
  <si>
    <t>Total Capital (to Risk-Weighted Assets), for Capital Adequacy Purpose, Actual Amount</t>
  </si>
  <si>
    <t>Total Capital (to Risk-Weighted Assets), for Capital Adequacy Purposes, Actual Ratio</t>
  </si>
  <si>
    <t>8.00%</t>
  </si>
  <si>
    <t>Total Capital (to Risk-Weighted Assets), to be Well Capitalized, Actual Amount</t>
  </si>
  <si>
    <t>Total Capital (to Risk-Weighted Assets), to be Well Capitalized, Actual Ratio</t>
  </si>
  <si>
    <t>10.00%</t>
  </si>
  <si>
    <t>Tier I Capital (to Risk-Weighted Assets), Actual Amount</t>
  </si>
  <si>
    <t>Tier I Capital (to Risk-Weighted Assets), Actual Ratio</t>
  </si>
  <si>
    <t>15.30%</t>
  </si>
  <si>
    <t>15.96%</t>
  </si>
  <si>
    <t>Tier I Capital (to Risk-Weighted Assets), for Capital Adequacy Purposes, Actual Amount</t>
  </si>
  <si>
    <t>Tier I Capital (to Risk-Weighted Assets), for Capital Adequacy Purposes, Actual Ratio</t>
  </si>
  <si>
    <t>6.00%</t>
  </si>
  <si>
    <t>Tier I Capital (to Risk-Weighted Assets), to be Well Capitalized, Actual Amount</t>
  </si>
  <si>
    <t>Tier I Capital (to Risk-Weighted Assets), to be Well Capitalized, Actual Ratio</t>
  </si>
  <si>
    <t>Common Equity Tier 1 Capital (to Risk-Weighted Assets), Actual Amount</t>
  </si>
  <si>
    <t>Common Equity Tier 1 Capital (to Risk-Weighted Assets), Actual Ratio</t>
  </si>
  <si>
    <t>Tier I Capital (to Average Assets), for Capital Adequacy Purposes, Actual Amount (USD)</t>
  </si>
  <si>
    <t>Common Equity Tier 1 Capital (to Risk-Weighted Assets), for Capital Adequacy, Actual Ratio</t>
  </si>
  <si>
    <t>4.50%</t>
  </si>
  <si>
    <t>Common Equity Tier 1 Capital (to Risk-Weighted Assets), to be Well Capitalized, Actual Amount</t>
  </si>
  <si>
    <t>Common Equity Tier 1 Capital (to Risk-Weighted Assets), to be Well Capitalized, Actual Ratio</t>
  </si>
  <si>
    <t>6.50%</t>
  </si>
  <si>
    <t>Tier I Capital (to Average Assets), Actual Amount</t>
  </si>
  <si>
    <t>Tier I Capital (to Average Assets), Actual Ratio</t>
  </si>
  <si>
    <t>11.66%</t>
  </si>
  <si>
    <t>11.96%</t>
  </si>
  <si>
    <t>Tier I Capital (to Average Assets), for Capital Adequacy Purposes, Actual Amount</t>
  </si>
  <si>
    <t>Tier I Capital (to Average Assets), for Capital Adequacy Purposes, Actual Ratio</t>
  </si>
  <si>
    <t>4.00%</t>
  </si>
  <si>
    <t>Tier I Capital (to Average Assets), to be Well Capitalized, Actual Amount</t>
  </si>
  <si>
    <t>Tier I Capital (to Average Assets), to be Well Capitalized, Actual Ratio</t>
  </si>
  <si>
    <t>5.00%</t>
  </si>
  <si>
    <t>Note 6 - Equity-based Compensation (Details Textual)</t>
  </si>
  <si>
    <t>Sep. 30, 2018USD ($)$ / sharesshares</t>
  </si>
  <si>
    <t>Sep. 30, 2017USD ($)shares</t>
  </si>
  <si>
    <t>Dec. 31, 2017shares</t>
  </si>
  <si>
    <t>Share-based Compensation Arrangement by Share-based Payment Award, Options, Grants in Period, Weighted Average Grant Date Fair Value | $ / shares</t>
  </si>
  <si>
    <t>Share-based Compensation Arrangement by Share-based Payment Award, Options, Exercises in Period | shares</t>
  </si>
  <si>
    <t>Share-based Compensation Arrangement by Share-based Payment Award, Options, Exercises in Period, Intrinsic Value</t>
  </si>
  <si>
    <t>Allocated Share-based Compensation Expense, Total</t>
  </si>
  <si>
    <t>Stock-based Compensation Expense [Member]</t>
  </si>
  <si>
    <t>Stock-based Other Noninterest Expense [Member]</t>
  </si>
  <si>
    <t>Restricted Stock [Member]</t>
  </si>
  <si>
    <t>Share-based Compensation Arrangement by Share-based Payment Award, Equity Instruments Other than Options, Nonvested, Number, Ending Balance | shares</t>
  </si>
  <si>
    <t>Share-based Compensation Arrangement by Share-based Payment Award, Equity Instruments Other than Options, Grants in Period | shares</t>
  </si>
  <si>
    <t>Restricted Stock [Member] | Incentive Plan [Member]</t>
  </si>
  <si>
    <t>Employee Service Share-based Compensation, Nonvested Awards, Compensation Cost Not yet Recognized, Total</t>
  </si>
  <si>
    <t>Employee Service Share-based Compensation, Nonvested Awards, Compensation Cost Not yet Recognized, Period for Recognition</t>
  </si>
  <si>
    <t>4 years 73 days</t>
  </si>
  <si>
    <t>Employee Stock Option [Member] | Incentive Plan [Member]</t>
  </si>
  <si>
    <t>Minimum [Member]</t>
  </si>
  <si>
    <t>Share-based Compensation Arrangement by Share-based Payment Award, Options, Outstanding, Exercise Price</t>
  </si>
  <si>
    <t>Maximum [Member]</t>
  </si>
  <si>
    <t>Note 6 - Equity-based Compensation - Stock Option Activities (Details) - $ / shares</t>
  </si>
  <si>
    <t>Outstanding (in shares)</t>
  </si>
  <si>
    <t>Outstanding, weighted average exercise price (in dollars per share)</t>
  </si>
  <si>
    <t>Outstanding, average remaining contractual term (Year)</t>
  </si>
  <si>
    <t>6 years</t>
  </si>
  <si>
    <t>1 year 292 days</t>
  </si>
  <si>
    <t>6 years 73 days</t>
  </si>
  <si>
    <t>2 years 109 days</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Exercisable (in shares)</t>
  </si>
  <si>
    <t>Exercisable, weighted average exercise price (in dollars per share)</t>
  </si>
  <si>
    <t>Exercisable, average remaining contractual term (Year)</t>
  </si>
  <si>
    <t>292 days</t>
  </si>
  <si>
    <t>Note 6 - Equity-based Compensation - Inputs and Assumptions (Details)</t>
  </si>
  <si>
    <t>Grant date stock price (in dollars per share)</t>
  </si>
  <si>
    <t>Dividend yield</t>
  </si>
  <si>
    <t>0.00%</t>
  </si>
  <si>
    <t>Expected volatility</t>
  </si>
  <si>
    <t>19.55%</t>
  </si>
  <si>
    <t>Risk-free interest rate</t>
  </si>
  <si>
    <t>2.75%</t>
  </si>
  <si>
    <t>Expected life in years (Year)</t>
  </si>
  <si>
    <t>Note 7 - Fair Values of Financial Instruments (Details Textual)</t>
  </si>
  <si>
    <t>Measurement Input, Pull-through Rate [Member] | Weighted Average [Member] | Interest Rate Lock Commitments [Member]</t>
  </si>
  <si>
    <t>Derivative Asset, Measurement Input</t>
  </si>
  <si>
    <t>Note 7 - Fair Values of Financial Instruments - Assets at Fair Value (Details) - USD ($)</t>
  </si>
  <si>
    <t>Available-for-sale Securities, fair value disclosure</t>
  </si>
  <si>
    <t>Assets, fair value disclosure</t>
  </si>
  <si>
    <t>Fair Value, Inputs, Level 1 [Member]</t>
  </si>
  <si>
    <t>Fair Value, Inputs, Level 2 [Member]</t>
  </si>
  <si>
    <t>Fair Value, Inputs, Level 3 [Member]</t>
  </si>
  <si>
    <t>Fair Value, Measurements, Recurring [Member]</t>
  </si>
  <si>
    <t>Loans held for sale,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Interest Rate Lock Commitments [Member] | Fair Value, Measurements, Recurring [Member] | Not Designated as Hedging Instrument [Member]</t>
  </si>
  <si>
    <t>Derivative IRLC's, fair value disclosure</t>
  </si>
  <si>
    <t>Interest Rate Lock Commitments [Member] | Fair Value, Measurements, Recurring [Member] | Fair Value, Inputs, Level 1 [Member] | Not Designated as Hedging Instrument [Member]</t>
  </si>
  <si>
    <t>Interest Rate Lock Commitments [Member] | Fair Value, Measurements, Recurring [Member] | Fair Value, Inputs, Level 2 [Member] | Not Designated as Hedging Instrument [Member]</t>
  </si>
  <si>
    <t>Interest Rate Lock Commitments [Member] | Fair Value, Measurements, Recurring [Member] | Fair Value, Inputs, Level 3 [Member] | Not Designated as Hedging Instrument [Member]</t>
  </si>
  <si>
    <t>Forward Contracts [Member] | Fair Value, Measurements, Recurring [Member] | Not Designated as Hedging Instrument [Member]</t>
  </si>
  <si>
    <t>Derivative forward commitments, fair value disclosure</t>
  </si>
  <si>
    <t>Forward Contracts [Member] | Fair Value, Measurements, Recurring [Member] | Fair Value, Inputs, Level 1 [Member] | Not Designated as Hedging Instrument [Member]</t>
  </si>
  <si>
    <t>Forward Contracts [Member] | Fair Value, Measurements, Recurring [Member] | Fair Value, Inputs, Level 2 [Member] | Not Designated as Hedging Instrument [Member]</t>
  </si>
  <si>
    <t>Forward Contracts [Member] | Fair Value, Measurements, Recurring [Member] | Fair Value, Inputs, Level 3 [Member] | Not Designated as Hedging Instrument [Member]</t>
  </si>
  <si>
    <t>Note 7 - Fair Values of Financial Instruments - Significant Unobservable Inputs (Details)</t>
  </si>
  <si>
    <t>Fair Value, Measurements, Nonrecurring [Member] | Fair Value, Inputs, Level 3 [Member] | Valuation, Market Approach [Member] | Commercial Real Estate Portfolio Segment [Member]</t>
  </si>
  <si>
    <t>Fair Value, Measurements, Nonrecurring [Member] | Fair Value, Inputs, Level 3 [Member] | Valuation, Market Approach [Member] | Commercial Real Estate Portfolio Segment [Member] | Minimum [Member] | Measurement Input, Discount Rate [Member]</t>
  </si>
  <si>
    <t>Impaired loans, Unobservable input valuation</t>
  </si>
  <si>
    <t>Fair Value, Measurements, Nonrecurring [Member] | Fair Value, Inputs, Level 3 [Member] | Valuation, Market Approach [Member] | Commercial Real Estate Portfolio Segment [Member] | Maximum [Member] | Measurement Input, Discount Rate [Member]</t>
  </si>
  <si>
    <t>Fair Value, Measurements, Nonrecurring [Member] | Fair Value, Inputs, Level 3 [Member] | Valuation, Market Approach [Member] | One-to-four Family Residential Real Estate Portfolio Segment [Member]</t>
  </si>
  <si>
    <t>Fair Value, Measurements, Nonrecurring [Member] | Fair Value, Inputs, Level 3 [Member] | Valuation, Market Approach [Member] | One-to-four Family Residential Real Estate Portfolio Segment [Member] | Minimum [Member] | Measurement Input, Discount Rate [Member]</t>
  </si>
  <si>
    <t>Fair Value, Measurements, Nonrecurring [Member] | Fair Value, Inputs, Level 3 [Member] | Valuation, Market Approach [Member] | One-to-four Family Residential Real Estate Portfolio Segment [Member] | Maximum [Member] | Measurement Input, Discount Rate [Member]</t>
  </si>
  <si>
    <t>Fair Value, Measurements, Nonrecurring [Member] | Fair Value, Inputs, Level 3 [Member] | Valuation, Market Approach [Member] | Commercial and Industrial Portfolio Segment [Member]</t>
  </si>
  <si>
    <t>Fair Value, Measurements, Nonrecurring [Member] | Fair Value, Inputs, Level 3 [Member] | Valuation, Market Approach [Member] | Commercial and Industrial Portfolio Segment [Member] | Minimum [Member] | Measurement Input, Discount Rate [Member]</t>
  </si>
  <si>
    <t>Fair Value, Measurements, Nonrecurring [Member] | Fair Value, Inputs, Level 3 [Member] | Valuation, Market Approach [Member] | Commercial and Industrial Portfolio Segment [Member] | Maximum [Member] | Measurement Input, Discount Rate [Member]</t>
  </si>
  <si>
    <t>Fair Value, Measurements, Nonrecurring [Member] | Fair Value, Inputs, Level 3 [Member] | Internal Estimate [member]</t>
  </si>
  <si>
    <t>Fair Value, Measurements, Nonrecurring [Member] | Fair Value, Inputs, Level 3 [Member] | Internal Estimate [member] | Measurement Input, Pull-through Rate [Member]</t>
  </si>
  <si>
    <t>Derivative IRLC's, Unobservable input valuation</t>
  </si>
  <si>
    <t>Note 7 - Fair Values of Financial Instruments - Fair Value by Balance Sheet Grouping (Details) - USD ($)</t>
  </si>
  <si>
    <t>Reported Value Measurement [Member]</t>
  </si>
  <si>
    <t>Derivative forward commitments</t>
  </si>
  <si>
    <t>Stock in financial institutions</t>
  </si>
  <si>
    <t>Demand deposits, savings and NOW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8 - Earnings Per Share (Details Textual) - shares shares in Thousands</t>
  </si>
  <si>
    <t>Employee Stock Option [Member]</t>
  </si>
  <si>
    <t>Antidilutive Securities Excluded from Computation of Earnings Per Share, Amount</t>
  </si>
  <si>
    <t>Note 8 - Earnings Per Share - Calculation of Diluted Weighted-average Shares Outstanding (Details) - USD ($)</t>
  </si>
  <si>
    <t>Less: Earnings allocated to participating securities</t>
  </si>
  <si>
    <t>Net income allocated to common shareholders</t>
  </si>
  <si>
    <t>Weighted-average common shares outstanding including participating securities (in shares)</t>
  </si>
  <si>
    <t>Less: Average participating securities (in shares)</t>
  </si>
  <si>
    <t>Less: Average unallocated ESOP Shares (in shares)</t>
  </si>
  <si>
    <t>Average shares (in shares)</t>
  </si>
  <si>
    <t>Weighted-average common shares outstanding for basic earnings per common share (in shares)</t>
  </si>
  <si>
    <t>Add: Dilutive effects of assumed exercises of stock options (in shares)</t>
  </si>
  <si>
    <t>Weighted average shares and dilutive potential common shar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8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9756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2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2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194715</v>
      </c>
      <c r="C3" s="7" t="n">
        <v>4988178</v>
      </c>
    </row>
    <row r="4" spans="1:3">
      <c r="A4" s="4" t="s">
        <v>34</v>
      </c>
      <c r="B4" s="5" t="n">
        <v>9205000</v>
      </c>
      <c r="C4" s="5" t="n">
        <v>4885000</v>
      </c>
    </row>
    <row r="5" spans="1:3">
      <c r="A5" s="4" t="s">
        <v>35</v>
      </c>
      <c r="B5" s="5" t="n">
        <v>15399715</v>
      </c>
      <c r="C5" s="5" t="n">
        <v>9873178</v>
      </c>
    </row>
    <row r="6" spans="1:3">
      <c r="A6" s="4" t="s">
        <v>36</v>
      </c>
      <c r="B6" s="5" t="n">
        <v>27930267</v>
      </c>
      <c r="C6" s="5" t="n">
        <v>24399881</v>
      </c>
    </row>
    <row r="7" spans="1:3">
      <c r="A7" s="4" t="s">
        <v>37</v>
      </c>
      <c r="B7" s="5" t="n">
        <v>20219237</v>
      </c>
      <c r="C7" s="5" t="n">
        <v>15423670</v>
      </c>
    </row>
    <row r="8" spans="1:3">
      <c r="A8" s="4" t="s">
        <v>38</v>
      </c>
      <c r="B8" s="5" t="n">
        <v>283463733</v>
      </c>
      <c r="C8" s="5" t="n">
        <v>261012786</v>
      </c>
    </row>
    <row r="9" spans="1:3">
      <c r="A9" s="4" t="s">
        <v>39</v>
      </c>
      <c r="B9" s="5" t="n">
        <v>-3233813</v>
      </c>
      <c r="C9" s="5" t="n">
        <v>-3117190</v>
      </c>
    </row>
    <row r="10" spans="1:3">
      <c r="A10" s="4" t="s">
        <v>40</v>
      </c>
      <c r="B10" s="5" t="n">
        <v>280229920</v>
      </c>
      <c r="C10" s="5" t="n">
        <v>257895596</v>
      </c>
    </row>
    <row r="11" spans="1:3">
      <c r="A11" s="4" t="s">
        <v>41</v>
      </c>
      <c r="B11" s="5" t="n">
        <v>9776173</v>
      </c>
      <c r="C11" s="5" t="n">
        <v>10120904</v>
      </c>
    </row>
    <row r="12" spans="1:3">
      <c r="A12" s="4" t="s">
        <v>42</v>
      </c>
      <c r="B12" s="5" t="n">
        <v>3884461</v>
      </c>
      <c r="C12" s="5" t="n">
        <v>3825861</v>
      </c>
    </row>
    <row r="13" spans="1:3">
      <c r="A13" s="4" t="s">
        <v>43</v>
      </c>
      <c r="B13" s="5" t="n">
        <v>919952</v>
      </c>
      <c r="C13" s="5" t="n">
        <v>838960</v>
      </c>
    </row>
    <row r="14" spans="1:3">
      <c r="A14" s="4" t="s">
        <v>44</v>
      </c>
      <c r="B14" s="5" t="n">
        <v>2421790</v>
      </c>
      <c r="C14" s="5" t="n">
        <v>2191526</v>
      </c>
    </row>
    <row r="15" spans="1:3">
      <c r="A15" s="4" t="s">
        <v>45</v>
      </c>
      <c r="B15" s="5" t="n">
        <v>10502550</v>
      </c>
      <c r="C15" s="5" t="n">
        <v>10135672</v>
      </c>
    </row>
    <row r="16" spans="1:3">
      <c r="A16" s="4" t="s">
        <v>46</v>
      </c>
      <c r="B16" s="5" t="n">
        <v>182323</v>
      </c>
      <c r="C16" s="5" t="n">
        <v>220664</v>
      </c>
    </row>
    <row r="17" spans="1:3">
      <c r="A17" s="4" t="s">
        <v>47</v>
      </c>
      <c r="B17" s="5" t="n">
        <v>1800280</v>
      </c>
      <c r="C17" s="5" t="n">
        <v>1294606</v>
      </c>
    </row>
    <row r="18" spans="1:3">
      <c r="A18" s="4" t="s">
        <v>48</v>
      </c>
      <c r="B18" s="5" t="n">
        <v>373266668</v>
      </c>
      <c r="C18" s="5" t="n">
        <v>336220518</v>
      </c>
    </row>
    <row r="19" spans="1:3">
      <c r="A19" s="3" t="s">
        <v>49</v>
      </c>
    </row>
    <row r="20" spans="1:3">
      <c r="A20" s="4" t="s">
        <v>50</v>
      </c>
      <c r="B20" s="5" t="n">
        <v>46109707</v>
      </c>
      <c r="C20" s="5" t="n">
        <v>37502593</v>
      </c>
    </row>
    <row r="21" spans="1:3">
      <c r="A21" s="4" t="s">
        <v>51</v>
      </c>
      <c r="B21" s="5" t="n">
        <v>131536102</v>
      </c>
      <c r="C21" s="5" t="n">
        <v>135009406</v>
      </c>
    </row>
    <row r="22" spans="1:3">
      <c r="A22" s="4" t="s">
        <v>52</v>
      </c>
      <c r="B22" s="5" t="n">
        <v>73867604</v>
      </c>
      <c r="C22" s="5" t="n">
        <v>63049334</v>
      </c>
    </row>
    <row r="23" spans="1:3">
      <c r="A23" s="4" t="s">
        <v>53</v>
      </c>
      <c r="B23" s="5" t="n">
        <v>251513413</v>
      </c>
      <c r="C23" s="5" t="n">
        <v>235561333</v>
      </c>
    </row>
    <row r="24" spans="1:3">
      <c r="A24" s="4" t="s">
        <v>54</v>
      </c>
      <c r="B24" s="5" t="n">
        <v>70000000</v>
      </c>
      <c r="C24" s="5" t="n">
        <v>45000000</v>
      </c>
    </row>
    <row r="25" spans="1:3">
      <c r="A25" s="4" t="s">
        <v>55</v>
      </c>
      <c r="B25" s="5" t="n">
        <v>442200</v>
      </c>
      <c r="C25" s="5" t="n">
        <v>296847</v>
      </c>
    </row>
    <row r="26" spans="1:3">
      <c r="A26" s="4" t="s">
        <v>56</v>
      </c>
      <c r="B26" s="5" t="n">
        <v>5148046</v>
      </c>
      <c r="C26" s="5" t="n">
        <v>4391649</v>
      </c>
    </row>
    <row r="27" spans="1:3">
      <c r="A27" s="4" t="s">
        <v>57</v>
      </c>
      <c r="B27" s="5" t="n">
        <v>327103659</v>
      </c>
      <c r="C27" s="5" t="n">
        <v>285249829</v>
      </c>
    </row>
    <row r="28" spans="1:3">
      <c r="A28" s="4" t="s">
        <v>58</v>
      </c>
      <c r="B28" s="4" t="s">
        <v>59</v>
      </c>
      <c r="C28" s="4" t="s">
        <v>59</v>
      </c>
    </row>
    <row r="29" spans="1:3">
      <c r="A29" s="3" t="s">
        <v>60</v>
      </c>
    </row>
    <row r="30" spans="1:3">
      <c r="A30" s="4" t="s">
        <v>61</v>
      </c>
      <c r="B30" s="4" t="s">
        <v>59</v>
      </c>
      <c r="C30" s="4" t="s">
        <v>59</v>
      </c>
    </row>
    <row r="31" spans="1:3">
      <c r="A31" s="4" t="s">
        <v>62</v>
      </c>
      <c r="B31" s="5" t="n">
        <v>34041</v>
      </c>
      <c r="C31" s="5" t="n">
        <v>34907</v>
      </c>
    </row>
    <row r="32" spans="1:3">
      <c r="A32" s="4" t="s">
        <v>63</v>
      </c>
      <c r="B32" s="5" t="n">
        <v>25772013</v>
      </c>
      <c r="C32" s="5" t="n">
        <v>26849822</v>
      </c>
    </row>
    <row r="33" spans="1:3">
      <c r="A33" s="4" t="s">
        <v>64</v>
      </c>
      <c r="B33" s="5" t="n">
        <v>22791914</v>
      </c>
      <c r="C33" s="5" t="n">
        <v>26060598</v>
      </c>
    </row>
    <row r="34" spans="1:3">
      <c r="A34" s="4" t="s">
        <v>65</v>
      </c>
      <c r="B34" s="5" t="n">
        <v>-776480</v>
      </c>
      <c r="C34" s="5" t="n">
        <v>-274266</v>
      </c>
    </row>
    <row r="35" spans="1:3">
      <c r="A35" s="4" t="s">
        <v>66</v>
      </c>
      <c r="B35" s="5" t="n">
        <v>-1658479</v>
      </c>
      <c r="C35" s="5" t="n">
        <v>-1700372</v>
      </c>
    </row>
    <row r="36" spans="1:3">
      <c r="A36" s="4" t="s">
        <v>67</v>
      </c>
      <c r="B36" s="5" t="n">
        <v>46163009</v>
      </c>
      <c r="C36" s="5" t="n">
        <v>50970689</v>
      </c>
    </row>
    <row r="37" spans="1:3">
      <c r="A37" s="4" t="s">
        <v>68</v>
      </c>
      <c r="B37" s="7" t="n">
        <v>373266668</v>
      </c>
      <c r="C37" s="7" t="n">
        <v>336220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3</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64</v>
      </c>
      <c r="B1" s="2" t="s">
        <v>2</v>
      </c>
    </row>
    <row r="2" spans="1:2">
      <c r="A2" s="4" t="s">
        <v>265</v>
      </c>
      <c r="B2" s="4" t="s">
        <v>2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80</v>
      </c>
      <c r="D2" s="2" t="s">
        <v>31</v>
      </c>
    </row>
    <row r="3" spans="1:4">
      <c r="A3" s="4" t="s">
        <v>268</v>
      </c>
      <c r="B3" s="7" t="n">
        <v>0</v>
      </c>
      <c r="C3" s="7" t="n">
        <v>0</v>
      </c>
    </row>
    <row r="4" spans="1:4">
      <c r="A4" s="4" t="s">
        <v>269</v>
      </c>
      <c r="B4" s="5" t="n">
        <v>0</v>
      </c>
      <c r="D4" s="7" t="n">
        <v>0</v>
      </c>
    </row>
    <row r="5" spans="1:4">
      <c r="A5" s="4" t="s">
        <v>270</v>
      </c>
      <c r="B5" s="5" t="n">
        <v>27930267</v>
      </c>
      <c r="D5" s="5" t="n">
        <v>24399881</v>
      </c>
    </row>
    <row r="6" spans="1:4">
      <c r="A6" s="4" t="s">
        <v>271</v>
      </c>
      <c r="B6" s="5" t="n">
        <v>0</v>
      </c>
    </row>
    <row r="7" spans="1:4">
      <c r="A7" s="4" t="s">
        <v>272</v>
      </c>
      <c r="B7" s="5" t="n">
        <v>150800000</v>
      </c>
    </row>
    <row r="8" spans="1:4">
      <c r="A8" s="4" t="s">
        <v>273</v>
      </c>
      <c r="B8" s="5" t="n">
        <v>4000000</v>
      </c>
    </row>
    <row r="9" spans="1:4">
      <c r="A9" s="4" t="s">
        <v>274</v>
      </c>
    </row>
    <row r="10" spans="1:4">
      <c r="A10" s="4" t="s">
        <v>270</v>
      </c>
      <c r="B10" s="5" t="n">
        <v>11200000</v>
      </c>
      <c r="D10" s="5" t="n">
        <v>10000000</v>
      </c>
    </row>
    <row r="11" spans="1:4">
      <c r="A11" s="4" t="s">
        <v>275</v>
      </c>
    </row>
    <row r="12" spans="1:4">
      <c r="A12" s="4" t="s">
        <v>270</v>
      </c>
      <c r="B12" s="7" t="n">
        <v>0</v>
      </c>
      <c r="D12"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4" t="s">
        <v>277</v>
      </c>
      <c r="B2" s="7" t="n">
        <v>28912306</v>
      </c>
      <c r="C2" s="7" t="n">
        <v>24707857</v>
      </c>
    </row>
    <row r="3" spans="1:3">
      <c r="A3" s="4" t="s">
        <v>278</v>
      </c>
      <c r="B3" s="5" t="n">
        <v>1777</v>
      </c>
      <c r="C3" s="5" t="n">
        <v>15385</v>
      </c>
    </row>
    <row r="4" spans="1:3">
      <c r="A4" s="4" t="s">
        <v>279</v>
      </c>
      <c r="B4" s="5" t="n">
        <v>-983816</v>
      </c>
      <c r="C4" s="5" t="n">
        <v>-323361</v>
      </c>
    </row>
    <row r="5" spans="1:3">
      <c r="A5" s="4" t="s">
        <v>280</v>
      </c>
      <c r="B5" s="5" t="n">
        <v>27930267</v>
      </c>
      <c r="C5" s="5" t="n">
        <v>24399881</v>
      </c>
    </row>
    <row r="6" spans="1:3">
      <c r="A6" s="4" t="s">
        <v>281</v>
      </c>
    </row>
    <row r="7" spans="1:3">
      <c r="A7" s="4" t="s">
        <v>277</v>
      </c>
      <c r="B7" s="5" t="n">
        <v>24235628</v>
      </c>
      <c r="C7" s="5" t="n">
        <v>21028794</v>
      </c>
    </row>
    <row r="8" spans="1:3">
      <c r="A8" s="4" t="s">
        <v>278</v>
      </c>
      <c r="B8" s="5" t="n">
        <v>1777</v>
      </c>
      <c r="C8" s="5" t="n">
        <v>12757</v>
      </c>
    </row>
    <row r="9" spans="1:3">
      <c r="A9" s="4" t="s">
        <v>279</v>
      </c>
      <c r="B9" s="5" t="n">
        <v>-877175</v>
      </c>
      <c r="C9" s="5" t="n">
        <v>-272959</v>
      </c>
    </row>
    <row r="10" spans="1:3">
      <c r="A10" s="4" t="s">
        <v>280</v>
      </c>
      <c r="B10" s="5" t="n">
        <v>23360230</v>
      </c>
      <c r="C10" s="5" t="n">
        <v>20768592</v>
      </c>
    </row>
    <row r="11" spans="1:3">
      <c r="A11" s="4" t="s">
        <v>282</v>
      </c>
    </row>
    <row r="12" spans="1:3">
      <c r="A12" s="4" t="s">
        <v>277</v>
      </c>
      <c r="B12" s="5" t="n">
        <v>1582801</v>
      </c>
      <c r="C12" s="5" t="n">
        <v>2006786</v>
      </c>
    </row>
    <row r="13" spans="1:3">
      <c r="A13" s="4" t="s">
        <v>278</v>
      </c>
      <c r="B13" s="4" t="s">
        <v>59</v>
      </c>
      <c r="C13" s="5" t="n">
        <v>44</v>
      </c>
    </row>
    <row r="14" spans="1:3">
      <c r="A14" s="4" t="s">
        <v>279</v>
      </c>
      <c r="B14" s="5" t="n">
        <v>-75287</v>
      </c>
      <c r="C14" s="5" t="n">
        <v>-49047</v>
      </c>
    </row>
    <row r="15" spans="1:3">
      <c r="A15" s="4" t="s">
        <v>280</v>
      </c>
      <c r="B15" s="5" t="n">
        <v>1507514</v>
      </c>
      <c r="C15" s="5" t="n">
        <v>1957783</v>
      </c>
    </row>
    <row r="16" spans="1:3">
      <c r="A16" s="4" t="s">
        <v>283</v>
      </c>
    </row>
    <row r="17" spans="1:3">
      <c r="A17" s="4" t="s">
        <v>277</v>
      </c>
      <c r="B17" s="5" t="n">
        <v>3093877</v>
      </c>
      <c r="C17" s="5" t="n">
        <v>1672277</v>
      </c>
    </row>
    <row r="18" spans="1:3">
      <c r="A18" s="4" t="s">
        <v>278</v>
      </c>
      <c r="B18" s="4" t="s">
        <v>59</v>
      </c>
      <c r="C18" s="5" t="n">
        <v>2584</v>
      </c>
    </row>
    <row r="19" spans="1:3">
      <c r="A19" s="4" t="s">
        <v>279</v>
      </c>
      <c r="B19" s="5" t="n">
        <v>-31354</v>
      </c>
      <c r="C19" s="5" t="n">
        <v>-1355</v>
      </c>
    </row>
    <row r="20" spans="1:3">
      <c r="A20" s="4" t="s">
        <v>280</v>
      </c>
      <c r="B20" s="7" t="n">
        <v>3062523</v>
      </c>
      <c r="C20" s="7" t="n">
        <v>16735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4" t="s">
        <v>285</v>
      </c>
      <c r="B2" s="7" t="n">
        <v>407252</v>
      </c>
      <c r="C2" s="7" t="n">
        <v>1254321</v>
      </c>
    </row>
    <row r="3" spans="1:3">
      <c r="A3" s="4" t="s">
        <v>286</v>
      </c>
      <c r="B3" s="5" t="n">
        <v>406076</v>
      </c>
      <c r="C3" s="5" t="n">
        <v>1256906</v>
      </c>
    </row>
    <row r="4" spans="1:3">
      <c r="A4" s="4" t="s">
        <v>287</v>
      </c>
      <c r="B4" s="5" t="n">
        <v>23242101</v>
      </c>
      <c r="C4" s="5" t="n">
        <v>21574631</v>
      </c>
    </row>
    <row r="5" spans="1:3">
      <c r="A5" s="4" t="s">
        <v>288</v>
      </c>
      <c r="B5" s="5" t="n">
        <v>22394531</v>
      </c>
      <c r="C5" s="5" t="n">
        <v>21306086</v>
      </c>
    </row>
    <row r="6" spans="1:3">
      <c r="A6" s="4" t="s">
        <v>289</v>
      </c>
      <c r="B6" s="5" t="n">
        <v>5262953</v>
      </c>
      <c r="C6" s="5" t="n">
        <v>1878905</v>
      </c>
    </row>
    <row r="7" spans="1:3">
      <c r="A7" s="4" t="s">
        <v>290</v>
      </c>
      <c r="B7" s="5" t="n">
        <v>5129660</v>
      </c>
      <c r="C7" s="5" t="n">
        <v>1836889</v>
      </c>
    </row>
    <row r="8" spans="1:3">
      <c r="A8" s="4" t="s">
        <v>291</v>
      </c>
      <c r="B8" s="4" t="s">
        <v>59</v>
      </c>
      <c r="C8" s="4" t="s">
        <v>59</v>
      </c>
    </row>
    <row r="9" spans="1:3">
      <c r="A9" s="4" t="s">
        <v>292</v>
      </c>
      <c r="B9" s="4" t="s">
        <v>59</v>
      </c>
      <c r="C9" s="4" t="s">
        <v>59</v>
      </c>
    </row>
    <row r="10" spans="1:3">
      <c r="A10" s="4" t="s">
        <v>277</v>
      </c>
      <c r="B10" s="5" t="n">
        <v>28912306</v>
      </c>
      <c r="C10" s="5" t="n">
        <v>24707857</v>
      </c>
    </row>
    <row r="11" spans="1:3">
      <c r="A11" s="4" t="s">
        <v>293</v>
      </c>
      <c r="B11" s="7" t="n">
        <v>27930267</v>
      </c>
      <c r="C11" s="7" t="n">
        <v>243998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4" t="s">
        <v>295</v>
      </c>
      <c r="B2" s="7" t="n">
        <v>15443925</v>
      </c>
      <c r="C2" s="7" t="n">
        <v>3885207</v>
      </c>
    </row>
    <row r="3" spans="1:3">
      <c r="A3" s="4" t="s">
        <v>296</v>
      </c>
      <c r="B3" s="5" t="n">
        <v>-373680</v>
      </c>
      <c r="C3" s="5" t="n">
        <v>-40454</v>
      </c>
    </row>
    <row r="4" spans="1:3">
      <c r="A4" s="4" t="s">
        <v>297</v>
      </c>
      <c r="B4" s="5" t="n">
        <v>12330545</v>
      </c>
      <c r="C4" s="5" t="n">
        <v>11312360</v>
      </c>
    </row>
    <row r="5" spans="1:3">
      <c r="A5" s="4" t="s">
        <v>298</v>
      </c>
      <c r="B5" s="5" t="n">
        <v>-610136</v>
      </c>
      <c r="C5" s="5" t="n">
        <v>-282907</v>
      </c>
    </row>
    <row r="6" spans="1:3">
      <c r="A6" s="4" t="s">
        <v>280</v>
      </c>
      <c r="B6" s="5" t="n">
        <v>27774470</v>
      </c>
      <c r="C6" s="5" t="n">
        <v>15197567</v>
      </c>
    </row>
    <row r="7" spans="1:3">
      <c r="A7" s="4" t="s">
        <v>279</v>
      </c>
      <c r="B7" s="5" t="n">
        <v>-983816</v>
      </c>
      <c r="C7" s="5" t="n">
        <v>-323361</v>
      </c>
    </row>
    <row r="8" spans="1:3">
      <c r="A8" s="4" t="s">
        <v>281</v>
      </c>
    </row>
    <row r="9" spans="1:3">
      <c r="A9" s="4" t="s">
        <v>295</v>
      </c>
      <c r="B9" s="5" t="n">
        <v>12084132</v>
      </c>
      <c r="C9" s="5" t="n">
        <v>3468607</v>
      </c>
    </row>
    <row r="10" spans="1:3">
      <c r="A10" s="4" t="s">
        <v>296</v>
      </c>
      <c r="B10" s="5" t="n">
        <v>-335937</v>
      </c>
      <c r="C10" s="5" t="n">
        <v>-39099</v>
      </c>
    </row>
    <row r="11" spans="1:3">
      <c r="A11" s="4" t="s">
        <v>297</v>
      </c>
      <c r="B11" s="5" t="n">
        <v>11120301</v>
      </c>
      <c r="C11" s="5" t="n">
        <v>9763879</v>
      </c>
    </row>
    <row r="12" spans="1:3">
      <c r="A12" s="4" t="s">
        <v>298</v>
      </c>
      <c r="B12" s="5" t="n">
        <v>-541238</v>
      </c>
      <c r="C12" s="5" t="n">
        <v>-233860</v>
      </c>
    </row>
    <row r="13" spans="1:3">
      <c r="A13" s="4" t="s">
        <v>280</v>
      </c>
      <c r="B13" s="5" t="n">
        <v>23204433</v>
      </c>
      <c r="C13" s="5" t="n">
        <v>13232486</v>
      </c>
    </row>
    <row r="14" spans="1:3">
      <c r="A14" s="4" t="s">
        <v>279</v>
      </c>
      <c r="B14" s="5" t="n">
        <v>-877175</v>
      </c>
      <c r="C14" s="5" t="n">
        <v>-272959</v>
      </c>
    </row>
    <row r="15" spans="1:3">
      <c r="A15" s="4" t="s">
        <v>282</v>
      </c>
    </row>
    <row r="16" spans="1:3">
      <c r="A16" s="4" t="s">
        <v>295</v>
      </c>
      <c r="B16" s="5" t="n">
        <v>297270</v>
      </c>
      <c r="C16" s="4" t="s">
        <v>59</v>
      </c>
    </row>
    <row r="17" spans="1:3">
      <c r="A17" s="4" t="s">
        <v>296</v>
      </c>
      <c r="B17" s="5" t="n">
        <v>-6389</v>
      </c>
      <c r="C17" s="4" t="s">
        <v>59</v>
      </c>
    </row>
    <row r="18" spans="1:3">
      <c r="A18" s="4" t="s">
        <v>297</v>
      </c>
      <c r="B18" s="5" t="n">
        <v>1210244</v>
      </c>
      <c r="C18" s="5" t="n">
        <v>1548481</v>
      </c>
    </row>
    <row r="19" spans="1:3">
      <c r="A19" s="4" t="s">
        <v>298</v>
      </c>
      <c r="B19" s="5" t="n">
        <v>-68898</v>
      </c>
      <c r="C19" s="5" t="n">
        <v>-49047</v>
      </c>
    </row>
    <row r="20" spans="1:3">
      <c r="A20" s="4" t="s">
        <v>280</v>
      </c>
      <c r="B20" s="5" t="n">
        <v>1507514</v>
      </c>
      <c r="C20" s="5" t="n">
        <v>1548481</v>
      </c>
    </row>
    <row r="21" spans="1:3">
      <c r="A21" s="4" t="s">
        <v>279</v>
      </c>
      <c r="B21" s="5" t="n">
        <v>-75287</v>
      </c>
      <c r="C21" s="5" t="n">
        <v>-49047</v>
      </c>
    </row>
    <row r="22" spans="1:3">
      <c r="A22" s="4" t="s">
        <v>283</v>
      </c>
    </row>
    <row r="23" spans="1:3">
      <c r="A23" s="4" t="s">
        <v>295</v>
      </c>
      <c r="B23" s="5" t="n">
        <v>3062523</v>
      </c>
      <c r="C23" s="5" t="n">
        <v>416600</v>
      </c>
    </row>
    <row r="24" spans="1:3">
      <c r="A24" s="4" t="s">
        <v>296</v>
      </c>
      <c r="B24" s="5" t="n">
        <v>-31354</v>
      </c>
      <c r="C24" s="5" t="n">
        <v>-1355</v>
      </c>
    </row>
    <row r="25" spans="1:3">
      <c r="A25" s="4" t="s">
        <v>297</v>
      </c>
      <c r="B25" s="5" t="n">
        <v>0</v>
      </c>
      <c r="C25" s="5" t="n">
        <v>0</v>
      </c>
    </row>
    <row r="26" spans="1:3">
      <c r="A26" s="4" t="s">
        <v>298</v>
      </c>
      <c r="B26" s="5" t="n">
        <v>0</v>
      </c>
      <c r="C26" s="5" t="n">
        <v>0</v>
      </c>
    </row>
    <row r="27" spans="1:3">
      <c r="A27" s="4" t="s">
        <v>280</v>
      </c>
      <c r="B27" s="5" t="n">
        <v>3062523</v>
      </c>
      <c r="C27" s="5" t="n">
        <v>416600</v>
      </c>
    </row>
    <row r="28" spans="1:3">
      <c r="A28" s="4" t="s">
        <v>279</v>
      </c>
      <c r="B28" s="7" t="n">
        <v>-31354</v>
      </c>
      <c r="C28" s="7" t="n">
        <v>-1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 customWidth="1" max="5" min="5" width="14"/>
    <col customWidth="1" max="6" min="6" width="21"/>
  </cols>
  <sheetData>
    <row r="1" spans="1:6">
      <c r="A1" s="1" t="s">
        <v>299</v>
      </c>
      <c r="B1" s="2" t="s">
        <v>1</v>
      </c>
    </row>
    <row r="2" spans="1:6">
      <c r="B2" s="2" t="s">
        <v>300</v>
      </c>
      <c r="C2" s="2" t="s">
        <v>301</v>
      </c>
      <c r="D2" s="2" t="s">
        <v>302</v>
      </c>
      <c r="E2" s="2" t="s">
        <v>303</v>
      </c>
      <c r="F2" s="2" t="s">
        <v>304</v>
      </c>
    </row>
    <row r="3" spans="1:6">
      <c r="A3" s="4" t="s">
        <v>305</v>
      </c>
      <c r="B3" s="7" t="n">
        <v>18500000</v>
      </c>
      <c r="F3" s="7" t="n">
        <v>16400000</v>
      </c>
    </row>
    <row r="4" spans="1:6">
      <c r="A4" s="4" t="s">
        <v>306</v>
      </c>
      <c r="B4" s="7" t="n">
        <v>5344477</v>
      </c>
      <c r="F4" s="5" t="n">
        <v>5436972</v>
      </c>
    </row>
    <row r="5" spans="1:6">
      <c r="A5" s="4" t="s">
        <v>307</v>
      </c>
      <c r="B5" s="4" t="s">
        <v>308</v>
      </c>
    </row>
    <row r="6" spans="1:6">
      <c r="A6" s="4" t="s">
        <v>309</v>
      </c>
      <c r="B6" s="7" t="n">
        <v>4000</v>
      </c>
      <c r="C6" s="7" t="n">
        <v>2700</v>
      </c>
    </row>
    <row r="7" spans="1:6">
      <c r="A7" s="4" t="s">
        <v>310</v>
      </c>
      <c r="B7" s="5" t="n">
        <v>0</v>
      </c>
      <c r="F7" s="5" t="n">
        <v>0</v>
      </c>
    </row>
    <row r="8" spans="1:6">
      <c r="A8" s="4" t="s">
        <v>311</v>
      </c>
    </row>
    <row r="9" spans="1:6">
      <c r="A9" s="4" t="s">
        <v>312</v>
      </c>
      <c r="D9" s="5" t="n">
        <v>0</v>
      </c>
      <c r="E9" s="5" t="n">
        <v>0</v>
      </c>
    </row>
    <row r="10" spans="1:6">
      <c r="A10" s="4" t="s">
        <v>313</v>
      </c>
    </row>
    <row r="11" spans="1:6">
      <c r="A11" s="4" t="s">
        <v>306</v>
      </c>
      <c r="B11" s="5" t="n">
        <v>4400000</v>
      </c>
    </row>
    <row r="12" spans="1:6">
      <c r="A12" s="4" t="s">
        <v>314</v>
      </c>
    </row>
    <row r="13" spans="1:6">
      <c r="A13" s="4" t="s">
        <v>306</v>
      </c>
      <c r="B13" s="7" t="n">
        <v>3400000</v>
      </c>
    </row>
    <row r="14" spans="1:6">
      <c r="A14" s="4" t="s">
        <v>307</v>
      </c>
      <c r="B14" s="4" t="s">
        <v>315</v>
      </c>
    </row>
    <row r="15" spans="1:6">
      <c r="A15" s="4" t="s">
        <v>316</v>
      </c>
    </row>
    <row r="16" spans="1:6">
      <c r="A16" s="4" t="s">
        <v>305</v>
      </c>
      <c r="B16" s="7" t="n">
        <v>15000000</v>
      </c>
      <c r="F16" s="5" t="n">
        <v>13400000</v>
      </c>
    </row>
    <row r="17" spans="1:6">
      <c r="A17" s="4" t="s">
        <v>306</v>
      </c>
      <c r="B17" s="5" t="n">
        <v>3571208</v>
      </c>
      <c r="F17" s="5" t="n">
        <v>3483078</v>
      </c>
    </row>
    <row r="18" spans="1:6">
      <c r="A18" s="4" t="s">
        <v>317</v>
      </c>
    </row>
    <row r="19" spans="1:6">
      <c r="A19" s="4" t="s">
        <v>305</v>
      </c>
      <c r="B19" s="5" t="n">
        <v>1900000</v>
      </c>
      <c r="F19" s="5" t="n">
        <v>1300000</v>
      </c>
    </row>
    <row r="20" spans="1:6">
      <c r="A20" s="4" t="s">
        <v>306</v>
      </c>
      <c r="B20" s="5" t="n">
        <v>663580</v>
      </c>
      <c r="F20" s="5" t="n">
        <v>679184</v>
      </c>
    </row>
    <row r="21" spans="1:6">
      <c r="A21" s="4" t="s">
        <v>318</v>
      </c>
    </row>
    <row r="22" spans="1:6">
      <c r="A22" s="4" t="s">
        <v>319</v>
      </c>
      <c r="B22" s="7" t="n">
        <v>1600000</v>
      </c>
      <c r="F22" s="7" t="n">
        <v>1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4" t="s">
        <v>70</v>
      </c>
      <c r="B2" s="8" t="n">
        <v>0.01</v>
      </c>
      <c r="C2" s="8" t="n">
        <v>0.01</v>
      </c>
    </row>
    <row r="3" spans="1:3">
      <c r="A3" s="4" t="s">
        <v>71</v>
      </c>
      <c r="B3" s="5" t="n">
        <v>50000000</v>
      </c>
      <c r="C3" s="5" t="n">
        <v>50000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100000000</v>
      </c>
      <c r="C7" s="5" t="n">
        <v>100000000</v>
      </c>
    </row>
    <row r="8" spans="1:3">
      <c r="A8" s="4" t="s">
        <v>76</v>
      </c>
      <c r="B8" s="5" t="n">
        <v>3404065</v>
      </c>
      <c r="C8" s="5" t="n">
        <v>3490672</v>
      </c>
    </row>
    <row r="9" spans="1:3">
      <c r="A9" s="4" t="s">
        <v>77</v>
      </c>
      <c r="B9" s="5" t="n">
        <v>3404065</v>
      </c>
      <c r="C9" s="5" t="n">
        <v>3490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2</v>
      </c>
      <c r="C1" s="2" t="s">
        <v>302</v>
      </c>
      <c r="D1" s="2" t="s">
        <v>303</v>
      </c>
      <c r="E1" s="2" t="s">
        <v>31</v>
      </c>
      <c r="F1" s="2" t="s">
        <v>80</v>
      </c>
      <c r="G1" s="2" t="s">
        <v>321</v>
      </c>
      <c r="H1" s="2" t="s">
        <v>322</v>
      </c>
      <c r="I1" s="2" t="s">
        <v>323</v>
      </c>
    </row>
    <row r="2" spans="1:9">
      <c r="A2" s="4" t="s">
        <v>324</v>
      </c>
      <c r="B2" s="7" t="n">
        <v>284557764</v>
      </c>
      <c r="E2" s="7" t="n">
        <v>262022508</v>
      </c>
    </row>
    <row r="3" spans="1:9">
      <c r="A3" s="4" t="s">
        <v>325</v>
      </c>
      <c r="B3" s="4" t="s">
        <v>266</v>
      </c>
      <c r="E3" s="4" t="s">
        <v>266</v>
      </c>
    </row>
    <row r="4" spans="1:9">
      <c r="A4" s="4" t="s">
        <v>326</v>
      </c>
      <c r="B4" s="7" t="n">
        <v>-1094031</v>
      </c>
      <c r="E4" s="7" t="n">
        <v>-1009722</v>
      </c>
    </row>
    <row r="5" spans="1:9">
      <c r="A5" s="4" t="s">
        <v>38</v>
      </c>
      <c r="B5" s="5" t="n">
        <v>283463733</v>
      </c>
      <c r="E5" s="5" t="n">
        <v>261012786</v>
      </c>
    </row>
    <row r="6" spans="1:9">
      <c r="A6" s="4" t="s">
        <v>39</v>
      </c>
      <c r="B6" s="5" t="n">
        <v>-3233813</v>
      </c>
      <c r="C6" s="7" t="n">
        <v>-3199420</v>
      </c>
      <c r="D6" s="7" t="n">
        <v>-3122170</v>
      </c>
      <c r="E6" s="5" t="n">
        <v>-3117190</v>
      </c>
      <c r="F6" s="7" t="n">
        <v>-3067133</v>
      </c>
      <c r="G6" s="7" t="n">
        <v>-2919733</v>
      </c>
      <c r="H6" s="7" t="n">
        <v>-2763483</v>
      </c>
      <c r="I6" s="7" t="n">
        <v>-2506033</v>
      </c>
    </row>
    <row r="7" spans="1:9">
      <c r="A7" s="4" t="s">
        <v>40</v>
      </c>
      <c r="B7" s="5" t="n">
        <v>280229920</v>
      </c>
      <c r="E7" s="5" t="n">
        <v>257895596</v>
      </c>
    </row>
    <row r="8" spans="1:9">
      <c r="A8" s="4" t="s">
        <v>316</v>
      </c>
    </row>
    <row r="9" spans="1:9">
      <c r="A9" s="4" t="s">
        <v>324</v>
      </c>
      <c r="B9" s="7" t="n">
        <v>231303130</v>
      </c>
      <c r="E9" s="7" t="n">
        <v>214871788</v>
      </c>
    </row>
    <row r="10" spans="1:9">
      <c r="A10" s="4" t="s">
        <v>325</v>
      </c>
      <c r="B10" s="4" t="s">
        <v>327</v>
      </c>
      <c r="E10" s="4" t="s">
        <v>328</v>
      </c>
    </row>
    <row r="11" spans="1:9">
      <c r="A11" s="4" t="s">
        <v>39</v>
      </c>
      <c r="B11" s="7" t="n">
        <v>-2251429</v>
      </c>
      <c r="C11" s="5" t="n">
        <v>-2143311</v>
      </c>
      <c r="D11" s="5" t="n">
        <v>-2066285</v>
      </c>
      <c r="E11" s="7" t="n">
        <v>-2055911</v>
      </c>
      <c r="F11" s="5" t="n">
        <v>-1924782</v>
      </c>
      <c r="G11" s="5" t="n">
        <v>-1884249</v>
      </c>
      <c r="H11" s="5" t="n">
        <v>-1809806</v>
      </c>
      <c r="I11" s="5" t="n">
        <v>-1688448</v>
      </c>
    </row>
    <row r="12" spans="1:9">
      <c r="A12" s="4" t="s">
        <v>317</v>
      </c>
    </row>
    <row r="13" spans="1:9">
      <c r="A13" s="4" t="s">
        <v>324</v>
      </c>
      <c r="B13" s="7" t="n">
        <v>30138258</v>
      </c>
      <c r="E13" s="7" t="n">
        <v>29114060</v>
      </c>
    </row>
    <row r="14" spans="1:9">
      <c r="A14" s="4" t="s">
        <v>325</v>
      </c>
      <c r="B14" s="4" t="s">
        <v>329</v>
      </c>
      <c r="E14" s="4" t="s">
        <v>330</v>
      </c>
    </row>
    <row r="15" spans="1:9">
      <c r="A15" s="4" t="s">
        <v>39</v>
      </c>
      <c r="B15" s="7" t="n">
        <v>-380114</v>
      </c>
      <c r="C15" s="5" t="n">
        <v>-487380</v>
      </c>
      <c r="D15" s="5" t="n">
        <v>-503295</v>
      </c>
      <c r="E15" s="7" t="n">
        <v>-567290</v>
      </c>
      <c r="F15" s="5" t="n">
        <v>-555277</v>
      </c>
      <c r="G15" s="5" t="n">
        <v>-599595</v>
      </c>
      <c r="H15" s="5" t="n">
        <v>-627650</v>
      </c>
      <c r="I15" s="5" t="n">
        <v>-617912</v>
      </c>
    </row>
    <row r="16" spans="1:9">
      <c r="A16" s="4" t="s">
        <v>331</v>
      </c>
    </row>
    <row r="17" spans="1:9">
      <c r="A17" s="4" t="s">
        <v>324</v>
      </c>
      <c r="B17" s="7" t="n">
        <v>16560992</v>
      </c>
      <c r="E17" s="7" t="n">
        <v>12296308</v>
      </c>
    </row>
    <row r="18" spans="1:9">
      <c r="A18" s="4" t="s">
        <v>325</v>
      </c>
      <c r="B18" s="4" t="s">
        <v>332</v>
      </c>
      <c r="E18" s="4" t="s">
        <v>333</v>
      </c>
    </row>
    <row r="19" spans="1:9">
      <c r="A19" s="4" t="s">
        <v>39</v>
      </c>
      <c r="B19" s="7" t="n">
        <v>-559494</v>
      </c>
      <c r="C19" s="5" t="n">
        <v>-527445</v>
      </c>
      <c r="D19" s="5" t="n">
        <v>-514307</v>
      </c>
      <c r="E19" s="7" t="n">
        <v>-462406</v>
      </c>
      <c r="F19" s="5" t="n">
        <v>-559926</v>
      </c>
      <c r="G19" s="5" t="n">
        <v>-408868</v>
      </c>
      <c r="H19" s="5" t="n">
        <v>-299768</v>
      </c>
      <c r="I19" s="5" t="n">
        <v>-147371</v>
      </c>
    </row>
    <row r="20" spans="1:9">
      <c r="A20" s="4" t="s">
        <v>334</v>
      </c>
    </row>
    <row r="21" spans="1:9">
      <c r="A21" s="4" t="s">
        <v>324</v>
      </c>
      <c r="B21" s="7" t="n">
        <v>6555384</v>
      </c>
      <c r="E21" s="7" t="n">
        <v>5740352</v>
      </c>
    </row>
    <row r="22" spans="1:9">
      <c r="A22" s="4" t="s">
        <v>325</v>
      </c>
      <c r="B22" s="4" t="s">
        <v>335</v>
      </c>
      <c r="E22" s="4" t="s">
        <v>336</v>
      </c>
    </row>
    <row r="23" spans="1:9">
      <c r="A23" s="4" t="s">
        <v>39</v>
      </c>
      <c r="B23" s="7" t="n">
        <v>-42776</v>
      </c>
      <c r="C23" s="7" t="n">
        <v>-41284</v>
      </c>
      <c r="D23" s="7" t="n">
        <v>-38283</v>
      </c>
      <c r="E23" s="7" t="n">
        <v>-31583</v>
      </c>
      <c r="F23" s="7" t="n">
        <v>-27148</v>
      </c>
      <c r="G23" s="7" t="n">
        <v>-27021</v>
      </c>
      <c r="H23" s="7" t="n">
        <v>-26259</v>
      </c>
      <c r="I23" s="7" t="n">
        <v>-52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37</v>
      </c>
      <c r="B1" s="2" t="s">
        <v>79</v>
      </c>
      <c r="H1" s="2" t="s">
        <v>1</v>
      </c>
    </row>
    <row r="2" spans="1:11">
      <c r="B2" s="2" t="s">
        <v>2</v>
      </c>
      <c r="C2" s="2" t="s">
        <v>302</v>
      </c>
      <c r="D2" s="2" t="s">
        <v>303</v>
      </c>
      <c r="E2" s="2" t="s">
        <v>80</v>
      </c>
      <c r="F2" s="2" t="s">
        <v>321</v>
      </c>
      <c r="G2" s="2" t="s">
        <v>322</v>
      </c>
      <c r="H2" s="2" t="s">
        <v>2</v>
      </c>
      <c r="I2" s="2" t="s">
        <v>80</v>
      </c>
      <c r="J2" s="2" t="s">
        <v>2</v>
      </c>
      <c r="K2" s="2" t="s">
        <v>31</v>
      </c>
    </row>
    <row r="3" spans="1:11">
      <c r="A3" s="4" t="s">
        <v>338</v>
      </c>
      <c r="J3" s="7" t="n">
        <v>215000</v>
      </c>
      <c r="K3" s="7" t="n">
        <v>0</v>
      </c>
    </row>
    <row r="4" spans="1:11">
      <c r="A4" s="4" t="s">
        <v>339</v>
      </c>
      <c r="J4" s="5" t="n">
        <v>3018813</v>
      </c>
      <c r="K4" s="5" t="n">
        <v>3117190</v>
      </c>
    </row>
    <row r="5" spans="1:11">
      <c r="A5" s="4" t="s">
        <v>340</v>
      </c>
      <c r="B5" s="7" t="n">
        <v>3233813</v>
      </c>
      <c r="C5" s="7" t="n">
        <v>3122170</v>
      </c>
      <c r="D5" s="7" t="n">
        <v>3117190</v>
      </c>
      <c r="E5" s="7" t="n">
        <v>2919733</v>
      </c>
      <c r="F5" s="7" t="n">
        <v>2763483</v>
      </c>
      <c r="G5" s="7" t="n">
        <v>2506033</v>
      </c>
      <c r="H5" s="7" t="n">
        <v>3233813</v>
      </c>
      <c r="I5" s="7" t="n">
        <v>2506033</v>
      </c>
      <c r="J5" s="5" t="n">
        <v>3233813</v>
      </c>
      <c r="K5" s="5" t="n">
        <v>3117190</v>
      </c>
    </row>
    <row r="6" spans="1:11">
      <c r="A6" s="4" t="s">
        <v>341</v>
      </c>
      <c r="J6" s="5" t="n">
        <v>5344477</v>
      </c>
      <c r="K6" s="5" t="n">
        <v>5436972</v>
      </c>
    </row>
    <row r="7" spans="1:11">
      <c r="A7" s="4" t="s">
        <v>342</v>
      </c>
      <c r="J7" s="5" t="n">
        <v>279213287</v>
      </c>
      <c r="K7" s="5" t="n">
        <v>256585536</v>
      </c>
    </row>
    <row r="8" spans="1:11">
      <c r="A8" s="4" t="s">
        <v>324</v>
      </c>
      <c r="J8" s="5" t="n">
        <v>284557764</v>
      </c>
      <c r="K8" s="5" t="n">
        <v>262022508</v>
      </c>
    </row>
    <row r="9" spans="1:11">
      <c r="A9" s="4" t="s">
        <v>343</v>
      </c>
      <c r="B9" s="5" t="n">
        <v>3199420</v>
      </c>
      <c r="C9" s="5" t="n">
        <v>3122170</v>
      </c>
      <c r="D9" s="5" t="n">
        <v>3117190</v>
      </c>
      <c r="E9" s="5" t="n">
        <v>2919733</v>
      </c>
      <c r="F9" s="5" t="n">
        <v>2763483</v>
      </c>
      <c r="G9" s="5" t="n">
        <v>2506033</v>
      </c>
      <c r="H9" s="5" t="n">
        <v>3117190</v>
      </c>
      <c r="I9" s="5" t="n">
        <v>2506033</v>
      </c>
    </row>
    <row r="10" spans="1:11">
      <c r="A10" s="4" t="s">
        <v>91</v>
      </c>
      <c r="B10" s="4" t="s">
        <v>59</v>
      </c>
      <c r="C10" s="5" t="n">
        <v>71000</v>
      </c>
      <c r="D10" s="5" t="n">
        <v>22000</v>
      </c>
      <c r="E10" s="5" t="n">
        <v>150000</v>
      </c>
      <c r="F10" s="5" t="n">
        <v>150000</v>
      </c>
      <c r="G10" s="5" t="n">
        <v>250000</v>
      </c>
      <c r="H10" s="5" t="n">
        <v>93000</v>
      </c>
      <c r="I10" s="5" t="n">
        <v>550000</v>
      </c>
    </row>
    <row r="11" spans="1:11">
      <c r="A11" s="4" t="s">
        <v>344</v>
      </c>
      <c r="B11" s="5" t="n">
        <v>-12827</v>
      </c>
      <c r="C11" s="4" t="s">
        <v>59</v>
      </c>
      <c r="D11" s="5" t="n">
        <v>-23269</v>
      </c>
      <c r="E11" s="5" t="n">
        <v>-8850</v>
      </c>
      <c r="F11" s="4" t="s">
        <v>59</v>
      </c>
      <c r="G11" s="4" t="s">
        <v>59</v>
      </c>
    </row>
    <row r="12" spans="1:11">
      <c r="A12" s="4" t="s">
        <v>345</v>
      </c>
      <c r="B12" s="5" t="n">
        <v>47220</v>
      </c>
      <c r="C12" s="5" t="n">
        <v>6250</v>
      </c>
      <c r="D12" s="5" t="n">
        <v>6249</v>
      </c>
      <c r="E12" s="5" t="n">
        <v>6250</v>
      </c>
      <c r="F12" s="5" t="n">
        <v>6250</v>
      </c>
      <c r="G12" s="5" t="n">
        <v>7450</v>
      </c>
    </row>
    <row r="13" spans="1:11">
      <c r="A13" s="4" t="s">
        <v>346</v>
      </c>
      <c r="B13" s="5" t="n">
        <v>34393</v>
      </c>
      <c r="C13" s="5" t="n">
        <v>6250</v>
      </c>
      <c r="D13" s="5" t="n">
        <v>-17020</v>
      </c>
      <c r="E13" s="5" t="n">
        <v>-2600</v>
      </c>
      <c r="F13" s="5" t="n">
        <v>6250</v>
      </c>
      <c r="G13" s="5" t="n">
        <v>7450</v>
      </c>
    </row>
    <row r="14" spans="1:11">
      <c r="A14" s="4" t="s">
        <v>343</v>
      </c>
      <c r="B14" s="5" t="n">
        <v>3233813</v>
      </c>
      <c r="C14" s="5" t="n">
        <v>3199420</v>
      </c>
      <c r="D14" s="5" t="n">
        <v>3122170</v>
      </c>
      <c r="E14" s="5" t="n">
        <v>3067133</v>
      </c>
      <c r="F14" s="5" t="n">
        <v>2919733</v>
      </c>
      <c r="G14" s="5" t="n">
        <v>2763483</v>
      </c>
      <c r="H14" s="5" t="n">
        <v>3233813</v>
      </c>
      <c r="I14" s="5" t="n">
        <v>3067133</v>
      </c>
    </row>
    <row r="15" spans="1:11">
      <c r="A15" s="4" t="s">
        <v>316</v>
      </c>
    </row>
    <row r="16" spans="1:11">
      <c r="A16" s="4" t="s">
        <v>338</v>
      </c>
      <c r="J16" s="5" t="n">
        <v>215000</v>
      </c>
      <c r="K16" s="5" t="n">
        <v>0</v>
      </c>
    </row>
    <row r="17" spans="1:11">
      <c r="A17" s="4" t="s">
        <v>339</v>
      </c>
      <c r="J17" s="5" t="n">
        <v>2036429</v>
      </c>
      <c r="K17" s="5" t="n">
        <v>2055911</v>
      </c>
    </row>
    <row r="18" spans="1:11">
      <c r="A18" s="4" t="s">
        <v>340</v>
      </c>
      <c r="B18" s="5" t="n">
        <v>2251429</v>
      </c>
      <c r="C18" s="5" t="n">
        <v>2066285</v>
      </c>
      <c r="D18" s="5" t="n">
        <v>2055911</v>
      </c>
      <c r="E18" s="5" t="n">
        <v>1884249</v>
      </c>
      <c r="F18" s="5" t="n">
        <v>1809806</v>
      </c>
      <c r="G18" s="5" t="n">
        <v>1688448</v>
      </c>
      <c r="H18" s="5" t="n">
        <v>2251429</v>
      </c>
      <c r="I18" s="5" t="n">
        <v>1688448</v>
      </c>
      <c r="J18" s="5" t="n">
        <v>2251429</v>
      </c>
      <c r="K18" s="5" t="n">
        <v>2055911</v>
      </c>
    </row>
    <row r="19" spans="1:11">
      <c r="A19" s="4" t="s">
        <v>341</v>
      </c>
      <c r="J19" s="5" t="n">
        <v>3571208</v>
      </c>
      <c r="K19" s="5" t="n">
        <v>3483078</v>
      </c>
    </row>
    <row r="20" spans="1:11">
      <c r="A20" s="4" t="s">
        <v>342</v>
      </c>
      <c r="J20" s="5" t="n">
        <v>227731922</v>
      </c>
      <c r="K20" s="5" t="n">
        <v>211388710</v>
      </c>
    </row>
    <row r="21" spans="1:11">
      <c r="A21" s="4" t="s">
        <v>324</v>
      </c>
      <c r="J21" s="5" t="n">
        <v>231303130</v>
      </c>
      <c r="K21" s="5" t="n">
        <v>214871788</v>
      </c>
    </row>
    <row r="22" spans="1:11">
      <c r="A22" s="4" t="s">
        <v>343</v>
      </c>
      <c r="B22" s="5" t="n">
        <v>2143311</v>
      </c>
      <c r="C22" s="5" t="n">
        <v>2066285</v>
      </c>
      <c r="D22" s="5" t="n">
        <v>2055911</v>
      </c>
      <c r="E22" s="5" t="n">
        <v>1884249</v>
      </c>
      <c r="F22" s="5" t="n">
        <v>1809806</v>
      </c>
      <c r="G22" s="5" t="n">
        <v>1688448</v>
      </c>
      <c r="H22" s="5" t="n">
        <v>2055911</v>
      </c>
      <c r="I22" s="5" t="n">
        <v>1688448</v>
      </c>
    </row>
    <row r="23" spans="1:11">
      <c r="A23" s="4" t="s">
        <v>91</v>
      </c>
      <c r="B23" s="5" t="n">
        <v>108118</v>
      </c>
      <c r="C23" s="5" t="n">
        <v>77026</v>
      </c>
      <c r="D23" s="5" t="n">
        <v>10374</v>
      </c>
      <c r="E23" s="5" t="n">
        <v>40533</v>
      </c>
      <c r="F23" s="5" t="n">
        <v>74443</v>
      </c>
      <c r="G23" s="5" t="n">
        <v>120158</v>
      </c>
    </row>
    <row r="24" spans="1:11">
      <c r="A24" s="4" t="s">
        <v>344</v>
      </c>
      <c r="B24" s="4" t="s">
        <v>59</v>
      </c>
      <c r="E24" s="4" t="s">
        <v>59</v>
      </c>
    </row>
    <row r="25" spans="1:11">
      <c r="A25" s="4" t="s">
        <v>345</v>
      </c>
      <c r="B25" s="4" t="s">
        <v>59</v>
      </c>
      <c r="C25" s="4" t="s">
        <v>59</v>
      </c>
      <c r="D25" s="4" t="s">
        <v>59</v>
      </c>
      <c r="E25" s="4" t="s">
        <v>59</v>
      </c>
      <c r="F25" s="4" t="s">
        <v>59</v>
      </c>
      <c r="G25" s="5" t="n">
        <v>1200</v>
      </c>
    </row>
    <row r="26" spans="1:11">
      <c r="A26" s="4" t="s">
        <v>346</v>
      </c>
      <c r="B26" s="4" t="s">
        <v>59</v>
      </c>
      <c r="C26" s="4" t="s">
        <v>59</v>
      </c>
      <c r="D26" s="4" t="s">
        <v>59</v>
      </c>
      <c r="E26" s="4" t="s">
        <v>59</v>
      </c>
      <c r="F26" s="4" t="s">
        <v>59</v>
      </c>
      <c r="G26" s="5" t="n">
        <v>1200</v>
      </c>
    </row>
    <row r="27" spans="1:11">
      <c r="A27" s="4" t="s">
        <v>343</v>
      </c>
      <c r="B27" s="5" t="n">
        <v>2251429</v>
      </c>
      <c r="C27" s="5" t="n">
        <v>2143311</v>
      </c>
      <c r="D27" s="5" t="n">
        <v>2066285</v>
      </c>
      <c r="E27" s="5" t="n">
        <v>1924782</v>
      </c>
      <c r="F27" s="5" t="n">
        <v>1884249</v>
      </c>
      <c r="G27" s="5" t="n">
        <v>1809806</v>
      </c>
      <c r="H27" s="5" t="n">
        <v>2251429</v>
      </c>
      <c r="I27" s="5" t="n">
        <v>1924782</v>
      </c>
    </row>
    <row r="28" spans="1:11">
      <c r="A28" s="4" t="s">
        <v>317</v>
      </c>
    </row>
    <row r="29" spans="1:11">
      <c r="A29" s="4" t="s">
        <v>338</v>
      </c>
      <c r="J29" s="5" t="n">
        <v>0</v>
      </c>
      <c r="K29" s="5" t="n">
        <v>0</v>
      </c>
    </row>
    <row r="30" spans="1:11">
      <c r="A30" s="4" t="s">
        <v>339</v>
      </c>
      <c r="J30" s="5" t="n">
        <v>380114</v>
      </c>
      <c r="K30" s="5" t="n">
        <v>567290</v>
      </c>
    </row>
    <row r="31" spans="1:11">
      <c r="A31" s="4" t="s">
        <v>340</v>
      </c>
      <c r="B31" s="5" t="n">
        <v>380114</v>
      </c>
      <c r="C31" s="5" t="n">
        <v>503295</v>
      </c>
      <c r="D31" s="5" t="n">
        <v>567290</v>
      </c>
      <c r="E31" s="5" t="n">
        <v>599595</v>
      </c>
      <c r="F31" s="5" t="n">
        <v>627650</v>
      </c>
      <c r="G31" s="5" t="n">
        <v>617912</v>
      </c>
      <c r="H31" s="5" t="n">
        <v>380114</v>
      </c>
      <c r="I31" s="5" t="n">
        <v>617912</v>
      </c>
      <c r="J31" s="5" t="n">
        <v>380114</v>
      </c>
      <c r="K31" s="5" t="n">
        <v>567290</v>
      </c>
    </row>
    <row r="32" spans="1:11">
      <c r="A32" s="4" t="s">
        <v>341</v>
      </c>
      <c r="J32" s="5" t="n">
        <v>663580</v>
      </c>
      <c r="K32" s="5" t="n">
        <v>679184</v>
      </c>
    </row>
    <row r="33" spans="1:11">
      <c r="A33" s="4" t="s">
        <v>342</v>
      </c>
      <c r="J33" s="5" t="n">
        <v>29474678</v>
      </c>
      <c r="K33" s="5" t="n">
        <v>28434876</v>
      </c>
    </row>
    <row r="34" spans="1:11">
      <c r="A34" s="4" t="s">
        <v>324</v>
      </c>
      <c r="J34" s="5" t="n">
        <v>30138258</v>
      </c>
      <c r="K34" s="5" t="n">
        <v>29114060</v>
      </c>
    </row>
    <row r="35" spans="1:11">
      <c r="A35" s="4" t="s">
        <v>343</v>
      </c>
      <c r="B35" s="5" t="n">
        <v>487380</v>
      </c>
      <c r="C35" s="5" t="n">
        <v>503295</v>
      </c>
      <c r="D35" s="5" t="n">
        <v>567290</v>
      </c>
      <c r="E35" s="5" t="n">
        <v>599595</v>
      </c>
      <c r="F35" s="5" t="n">
        <v>627650</v>
      </c>
      <c r="G35" s="5" t="n">
        <v>617912</v>
      </c>
      <c r="H35" s="5" t="n">
        <v>567290</v>
      </c>
      <c r="I35" s="5" t="n">
        <v>617912</v>
      </c>
    </row>
    <row r="36" spans="1:11">
      <c r="A36" s="4" t="s">
        <v>91</v>
      </c>
      <c r="B36" s="5" t="n">
        <v>-94439</v>
      </c>
      <c r="C36" s="5" t="n">
        <v>-22165</v>
      </c>
      <c r="D36" s="5" t="n">
        <v>-46975</v>
      </c>
      <c r="E36" s="5" t="n">
        <v>-41718</v>
      </c>
      <c r="F36" s="5" t="n">
        <v>-34305</v>
      </c>
      <c r="G36" s="5" t="n">
        <v>3488</v>
      </c>
    </row>
    <row r="37" spans="1:11">
      <c r="A37" s="4" t="s">
        <v>344</v>
      </c>
      <c r="B37" s="5" t="n">
        <v>-12827</v>
      </c>
      <c r="D37" s="5" t="n">
        <v>-23269</v>
      </c>
      <c r="E37" s="5" t="n">
        <v>-8850</v>
      </c>
      <c r="F37" s="4" t="s">
        <v>59</v>
      </c>
      <c r="G37" s="4" t="s">
        <v>59</v>
      </c>
    </row>
    <row r="38" spans="1:11">
      <c r="A38" s="4" t="s">
        <v>345</v>
      </c>
      <c r="B38" s="4" t="s">
        <v>59</v>
      </c>
      <c r="C38" s="5" t="n">
        <v>6250</v>
      </c>
      <c r="D38" s="5" t="n">
        <v>6249</v>
      </c>
      <c r="E38" s="5" t="n">
        <v>6250</v>
      </c>
      <c r="F38" s="5" t="n">
        <v>6250</v>
      </c>
      <c r="G38" s="5" t="n">
        <v>6250</v>
      </c>
    </row>
    <row r="39" spans="1:11">
      <c r="A39" s="4" t="s">
        <v>346</v>
      </c>
      <c r="B39" s="5" t="n">
        <v>-12827</v>
      </c>
      <c r="C39" s="5" t="n">
        <v>6250</v>
      </c>
      <c r="D39" s="5" t="n">
        <v>-17020</v>
      </c>
      <c r="E39" s="5" t="n">
        <v>-2600</v>
      </c>
      <c r="F39" s="5" t="n">
        <v>6250</v>
      </c>
      <c r="G39" s="5" t="n">
        <v>6250</v>
      </c>
    </row>
    <row r="40" spans="1:11">
      <c r="A40" s="4" t="s">
        <v>343</v>
      </c>
      <c r="B40" s="5" t="n">
        <v>380114</v>
      </c>
      <c r="C40" s="5" t="n">
        <v>487380</v>
      </c>
      <c r="D40" s="5" t="n">
        <v>503295</v>
      </c>
      <c r="E40" s="5" t="n">
        <v>555277</v>
      </c>
      <c r="F40" s="5" t="n">
        <v>599595</v>
      </c>
      <c r="G40" s="5" t="n">
        <v>627650</v>
      </c>
      <c r="H40" s="5" t="n">
        <v>380114</v>
      </c>
      <c r="I40" s="5" t="n">
        <v>555277</v>
      </c>
    </row>
    <row r="41" spans="1:11">
      <c r="A41" s="4" t="s">
        <v>331</v>
      </c>
    </row>
    <row r="42" spans="1:11">
      <c r="A42" s="4" t="s">
        <v>338</v>
      </c>
      <c r="J42" s="5" t="n">
        <v>0</v>
      </c>
      <c r="K42" s="5" t="n">
        <v>0</v>
      </c>
    </row>
    <row r="43" spans="1:11">
      <c r="A43" s="4" t="s">
        <v>339</v>
      </c>
      <c r="J43" s="5" t="n">
        <v>559494</v>
      </c>
      <c r="K43" s="5" t="n">
        <v>462406</v>
      </c>
    </row>
    <row r="44" spans="1:11">
      <c r="A44" s="4" t="s">
        <v>340</v>
      </c>
      <c r="B44" s="5" t="n">
        <v>559494</v>
      </c>
      <c r="C44" s="5" t="n">
        <v>514307</v>
      </c>
      <c r="D44" s="5" t="n">
        <v>462406</v>
      </c>
      <c r="E44" s="5" t="n">
        <v>408868</v>
      </c>
      <c r="F44" s="5" t="n">
        <v>299768</v>
      </c>
      <c r="G44" s="5" t="n">
        <v>147371</v>
      </c>
      <c r="H44" s="5" t="n">
        <v>559494</v>
      </c>
      <c r="I44" s="5" t="n">
        <v>147371</v>
      </c>
      <c r="J44" s="5" t="n">
        <v>559494</v>
      </c>
      <c r="K44" s="5" t="n">
        <v>462406</v>
      </c>
    </row>
    <row r="45" spans="1:11">
      <c r="A45" s="4" t="s">
        <v>341</v>
      </c>
      <c r="J45" s="5" t="n">
        <v>1109689</v>
      </c>
      <c r="K45" s="5" t="n">
        <v>1274710</v>
      </c>
    </row>
    <row r="46" spans="1:11">
      <c r="A46" s="4" t="s">
        <v>342</v>
      </c>
      <c r="J46" s="5" t="n">
        <v>15451303</v>
      </c>
      <c r="K46" s="5" t="n">
        <v>11021598</v>
      </c>
    </row>
    <row r="47" spans="1:11">
      <c r="A47" s="4" t="s">
        <v>324</v>
      </c>
      <c r="J47" s="5" t="n">
        <v>16560992</v>
      </c>
      <c r="K47" s="5" t="n">
        <v>12296308</v>
      </c>
    </row>
    <row r="48" spans="1:11">
      <c r="A48" s="4" t="s">
        <v>343</v>
      </c>
      <c r="B48" s="5" t="n">
        <v>527445</v>
      </c>
      <c r="C48" s="5" t="n">
        <v>514307</v>
      </c>
      <c r="D48" s="5" t="n">
        <v>462406</v>
      </c>
      <c r="E48" s="5" t="n">
        <v>408868</v>
      </c>
      <c r="F48" s="5" t="n">
        <v>299768</v>
      </c>
      <c r="G48" s="5" t="n">
        <v>147371</v>
      </c>
      <c r="H48" s="5" t="n">
        <v>462406</v>
      </c>
      <c r="I48" s="5" t="n">
        <v>147371</v>
      </c>
    </row>
    <row r="49" spans="1:11">
      <c r="A49" s="4" t="s">
        <v>91</v>
      </c>
      <c r="B49" s="5" t="n">
        <v>-15171</v>
      </c>
      <c r="C49" s="5" t="n">
        <v>13138</v>
      </c>
      <c r="D49" s="5" t="n">
        <v>51901</v>
      </c>
      <c r="E49" s="5" t="n">
        <v>151058</v>
      </c>
      <c r="F49" s="5" t="n">
        <v>109100</v>
      </c>
      <c r="G49" s="5" t="n">
        <v>152397</v>
      </c>
    </row>
    <row r="50" spans="1:11">
      <c r="A50" s="4" t="s">
        <v>344</v>
      </c>
      <c r="B50" s="4" t="s">
        <v>59</v>
      </c>
      <c r="E50" s="4" t="s">
        <v>59</v>
      </c>
      <c r="G50" s="4" t="s">
        <v>59</v>
      </c>
    </row>
    <row r="51" spans="1:11">
      <c r="A51" s="4" t="s">
        <v>345</v>
      </c>
      <c r="B51" s="5" t="n">
        <v>47220</v>
      </c>
      <c r="E51" s="4" t="s">
        <v>59</v>
      </c>
      <c r="F51" s="4" t="s">
        <v>59</v>
      </c>
    </row>
    <row r="52" spans="1:11">
      <c r="A52" s="4" t="s">
        <v>346</v>
      </c>
      <c r="B52" s="5" t="n">
        <v>47220</v>
      </c>
      <c r="D52" s="4" t="s">
        <v>59</v>
      </c>
      <c r="E52" s="4" t="s">
        <v>59</v>
      </c>
      <c r="F52" s="4" t="s">
        <v>59</v>
      </c>
      <c r="G52" s="4" t="s">
        <v>59</v>
      </c>
    </row>
    <row r="53" spans="1:11">
      <c r="A53" s="4" t="s">
        <v>343</v>
      </c>
      <c r="B53" s="5" t="n">
        <v>559494</v>
      </c>
      <c r="C53" s="5" t="n">
        <v>527445</v>
      </c>
      <c r="D53" s="5" t="n">
        <v>514307</v>
      </c>
      <c r="E53" s="5" t="n">
        <v>559926</v>
      </c>
      <c r="F53" s="5" t="n">
        <v>408868</v>
      </c>
      <c r="G53" s="5" t="n">
        <v>299768</v>
      </c>
      <c r="H53" s="5" t="n">
        <v>559494</v>
      </c>
      <c r="I53" s="5" t="n">
        <v>559926</v>
      </c>
    </row>
    <row r="54" spans="1:11">
      <c r="A54" s="4" t="s">
        <v>334</v>
      </c>
    </row>
    <row r="55" spans="1:11">
      <c r="A55" s="4" t="s">
        <v>338</v>
      </c>
      <c r="J55" s="5" t="n">
        <v>0</v>
      </c>
      <c r="K55" s="5" t="n">
        <v>0</v>
      </c>
    </row>
    <row r="56" spans="1:11">
      <c r="A56" s="4" t="s">
        <v>339</v>
      </c>
      <c r="J56" s="5" t="n">
        <v>42776</v>
      </c>
      <c r="K56" s="5" t="n">
        <v>31583</v>
      </c>
    </row>
    <row r="57" spans="1:11">
      <c r="A57" s="4" t="s">
        <v>340</v>
      </c>
      <c r="B57" s="5" t="n">
        <v>42776</v>
      </c>
      <c r="C57" s="5" t="n">
        <v>38283</v>
      </c>
      <c r="D57" s="5" t="n">
        <v>31583</v>
      </c>
      <c r="E57" s="5" t="n">
        <v>27021</v>
      </c>
      <c r="F57" s="5" t="n">
        <v>26259</v>
      </c>
      <c r="G57" s="5" t="n">
        <v>52302</v>
      </c>
      <c r="H57" s="5" t="n">
        <v>42776</v>
      </c>
      <c r="I57" s="5" t="n">
        <v>52302</v>
      </c>
      <c r="J57" s="5" t="n">
        <v>42776</v>
      </c>
      <c r="K57" s="5" t="n">
        <v>31583</v>
      </c>
    </row>
    <row r="58" spans="1:11">
      <c r="A58" s="4" t="s">
        <v>341</v>
      </c>
      <c r="J58" s="5" t="n">
        <v>0</v>
      </c>
      <c r="K58" s="4" t="s">
        <v>59</v>
      </c>
    </row>
    <row r="59" spans="1:11">
      <c r="A59" s="4" t="s">
        <v>342</v>
      </c>
      <c r="J59" s="5" t="n">
        <v>6555384</v>
      </c>
      <c r="K59" s="5" t="n">
        <v>5740352</v>
      </c>
    </row>
    <row r="60" spans="1:11">
      <c r="A60" s="4" t="s">
        <v>324</v>
      </c>
      <c r="J60" s="7" t="n">
        <v>6555384</v>
      </c>
      <c r="K60" s="7" t="n">
        <v>5740352</v>
      </c>
    </row>
    <row r="61" spans="1:11">
      <c r="A61" s="4" t="s">
        <v>343</v>
      </c>
      <c r="B61" s="5" t="n">
        <v>41284</v>
      </c>
      <c r="C61" s="5" t="n">
        <v>38283</v>
      </c>
      <c r="D61" s="5" t="n">
        <v>31583</v>
      </c>
      <c r="E61" s="5" t="n">
        <v>27021</v>
      </c>
      <c r="F61" s="5" t="n">
        <v>26259</v>
      </c>
      <c r="G61" s="5" t="n">
        <v>52302</v>
      </c>
      <c r="H61" s="5" t="n">
        <v>31583</v>
      </c>
      <c r="I61" s="5" t="n">
        <v>52302</v>
      </c>
    </row>
    <row r="62" spans="1:11">
      <c r="A62" s="4" t="s">
        <v>91</v>
      </c>
      <c r="B62" s="5" t="n">
        <v>1492</v>
      </c>
      <c r="C62" s="5" t="n">
        <v>3001</v>
      </c>
      <c r="D62" s="5" t="n">
        <v>6700</v>
      </c>
      <c r="E62" s="5" t="n">
        <v>127</v>
      </c>
      <c r="F62" s="5" t="n">
        <v>762</v>
      </c>
      <c r="G62" s="5" t="n">
        <v>-26043</v>
      </c>
    </row>
    <row r="63" spans="1:11">
      <c r="A63" s="4" t="s">
        <v>344</v>
      </c>
      <c r="B63" s="4" t="s">
        <v>59</v>
      </c>
      <c r="C63" s="4" t="s">
        <v>59</v>
      </c>
      <c r="D63" s="4" t="s">
        <v>59</v>
      </c>
      <c r="E63" s="4" t="s">
        <v>59</v>
      </c>
    </row>
    <row r="64" spans="1:11">
      <c r="A64" s="4" t="s">
        <v>345</v>
      </c>
      <c r="B64" s="4" t="s">
        <v>59</v>
      </c>
      <c r="C64" s="4" t="s">
        <v>59</v>
      </c>
      <c r="D64" s="4" t="s">
        <v>59</v>
      </c>
      <c r="E64" s="4" t="s">
        <v>59</v>
      </c>
    </row>
    <row r="65" spans="1:11">
      <c r="A65" s="4" t="s">
        <v>346</v>
      </c>
      <c r="B65" s="4" t="s">
        <v>59</v>
      </c>
      <c r="C65" s="4" t="s">
        <v>59</v>
      </c>
      <c r="D65" s="4" t="s">
        <v>59</v>
      </c>
      <c r="E65" s="4" t="s">
        <v>59</v>
      </c>
      <c r="F65" s="4" t="s">
        <v>59</v>
      </c>
    </row>
    <row r="66" spans="1:11">
      <c r="A66" s="4" t="s">
        <v>343</v>
      </c>
      <c r="B66" s="7" t="n">
        <v>42776</v>
      </c>
      <c r="C66" s="7" t="n">
        <v>41284</v>
      </c>
      <c r="D66" s="7" t="n">
        <v>38283</v>
      </c>
      <c r="E66" s="7" t="n">
        <v>27148</v>
      </c>
      <c r="F66" s="7" t="n">
        <v>27021</v>
      </c>
      <c r="G66" s="7" t="n">
        <v>26259</v>
      </c>
      <c r="H66" s="7" t="n">
        <v>42776</v>
      </c>
      <c r="I66" s="7" t="n">
        <v>27148</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4" t="s">
        <v>348</v>
      </c>
      <c r="B2" s="7" t="n">
        <v>2144527</v>
      </c>
      <c r="C2" s="7" t="n">
        <v>2948934</v>
      </c>
    </row>
    <row r="3" spans="1:3">
      <c r="A3" s="4" t="s">
        <v>349</v>
      </c>
      <c r="B3" s="5" t="n">
        <v>282413237</v>
      </c>
      <c r="C3" s="5" t="n">
        <v>259073574</v>
      </c>
    </row>
    <row r="4" spans="1:3">
      <c r="A4" s="4" t="s">
        <v>324</v>
      </c>
      <c r="B4" s="5" t="n">
        <v>284557764</v>
      </c>
      <c r="C4" s="5" t="n">
        <v>262022508</v>
      </c>
    </row>
    <row r="5" spans="1:3">
      <c r="A5" s="4" t="s">
        <v>350</v>
      </c>
    </row>
    <row r="6" spans="1:3">
      <c r="A6" s="4" t="s">
        <v>348</v>
      </c>
      <c r="B6" s="5" t="n">
        <v>7000</v>
      </c>
      <c r="C6" s="5" t="n">
        <v>481715</v>
      </c>
    </row>
    <row r="7" spans="1:3">
      <c r="A7" s="4" t="s">
        <v>351</v>
      </c>
    </row>
    <row r="8" spans="1:3">
      <c r="A8" s="4" t="s">
        <v>348</v>
      </c>
      <c r="B8" s="5" t="n">
        <v>50314</v>
      </c>
      <c r="C8" s="5" t="n">
        <v>116977</v>
      </c>
    </row>
    <row r="9" spans="1:3">
      <c r="A9" s="4" t="s">
        <v>352</v>
      </c>
    </row>
    <row r="10" spans="1:3">
      <c r="A10" s="4" t="s">
        <v>348</v>
      </c>
      <c r="B10" s="5" t="n">
        <v>2087213</v>
      </c>
      <c r="C10" s="5" t="n">
        <v>2350242</v>
      </c>
    </row>
    <row r="11" spans="1:3">
      <c r="A11" s="4" t="s">
        <v>316</v>
      </c>
    </row>
    <row r="12" spans="1:3">
      <c r="A12" s="4" t="s">
        <v>348</v>
      </c>
      <c r="B12" s="5" t="n">
        <v>550000</v>
      </c>
      <c r="C12" s="5" t="n">
        <v>796154</v>
      </c>
    </row>
    <row r="13" spans="1:3">
      <c r="A13" s="4" t="s">
        <v>349</v>
      </c>
      <c r="B13" s="5" t="n">
        <v>230753130</v>
      </c>
      <c r="C13" s="5" t="n">
        <v>214075634</v>
      </c>
    </row>
    <row r="14" spans="1:3">
      <c r="A14" s="4" t="s">
        <v>324</v>
      </c>
      <c r="B14" s="5" t="n">
        <v>231303130</v>
      </c>
      <c r="C14" s="5" t="n">
        <v>214871788</v>
      </c>
    </row>
    <row r="15" spans="1:3">
      <c r="A15" s="4" t="s">
        <v>353</v>
      </c>
    </row>
    <row r="16" spans="1:3">
      <c r="A16" s="4" t="s">
        <v>348</v>
      </c>
      <c r="B16" s="4" t="s">
        <v>59</v>
      </c>
      <c r="C16" s="5" t="n">
        <v>246154</v>
      </c>
    </row>
    <row r="17" spans="1:3">
      <c r="A17" s="4" t="s">
        <v>354</v>
      </c>
    </row>
    <row r="18" spans="1:3">
      <c r="A18" s="4" t="s">
        <v>348</v>
      </c>
      <c r="B18" s="4" t="s">
        <v>59</v>
      </c>
      <c r="C18" s="5" t="n">
        <v>0</v>
      </c>
    </row>
    <row r="19" spans="1:3">
      <c r="A19" s="4" t="s">
        <v>355</v>
      </c>
    </row>
    <row r="20" spans="1:3">
      <c r="A20" s="4" t="s">
        <v>348</v>
      </c>
      <c r="B20" s="5" t="n">
        <v>550000</v>
      </c>
      <c r="C20" s="5" t="n">
        <v>550000</v>
      </c>
    </row>
    <row r="21" spans="1:3">
      <c r="A21" s="4" t="s">
        <v>317</v>
      </c>
    </row>
    <row r="22" spans="1:3">
      <c r="A22" s="4" t="s">
        <v>348</v>
      </c>
      <c r="B22" s="5" t="n">
        <v>484838</v>
      </c>
      <c r="C22" s="5" t="n">
        <v>878070</v>
      </c>
    </row>
    <row r="23" spans="1:3">
      <c r="A23" s="4" t="s">
        <v>349</v>
      </c>
      <c r="B23" s="5" t="n">
        <v>29653420</v>
      </c>
      <c r="C23" s="5" t="n">
        <v>28235990</v>
      </c>
    </row>
    <row r="24" spans="1:3">
      <c r="A24" s="4" t="s">
        <v>324</v>
      </c>
      <c r="B24" s="5" t="n">
        <v>30138258</v>
      </c>
      <c r="C24" s="5" t="n">
        <v>29114060</v>
      </c>
    </row>
    <row r="25" spans="1:3">
      <c r="A25" s="4" t="s">
        <v>356</v>
      </c>
    </row>
    <row r="26" spans="1:3">
      <c r="A26" s="4" t="s">
        <v>348</v>
      </c>
      <c r="B26" s="5" t="n">
        <v>7000</v>
      </c>
      <c r="C26" s="5" t="n">
        <v>235561</v>
      </c>
    </row>
    <row r="27" spans="1:3">
      <c r="A27" s="4" t="s">
        <v>357</v>
      </c>
    </row>
    <row r="28" spans="1:3">
      <c r="A28" s="4" t="s">
        <v>348</v>
      </c>
      <c r="B28" s="5" t="n">
        <v>50314</v>
      </c>
      <c r="C28" s="5" t="n">
        <v>116977</v>
      </c>
    </row>
    <row r="29" spans="1:3">
      <c r="A29" s="4" t="s">
        <v>358</v>
      </c>
    </row>
    <row r="30" spans="1:3">
      <c r="A30" s="4" t="s">
        <v>348</v>
      </c>
      <c r="B30" s="5" t="n">
        <v>427524</v>
      </c>
      <c r="C30" s="5" t="n">
        <v>525532</v>
      </c>
    </row>
    <row r="31" spans="1:3">
      <c r="A31" s="4" t="s">
        <v>331</v>
      </c>
    </row>
    <row r="32" spans="1:3">
      <c r="A32" s="4" t="s">
        <v>348</v>
      </c>
      <c r="B32" s="5" t="n">
        <v>1109689</v>
      </c>
      <c r="C32" s="5" t="n">
        <v>1274710</v>
      </c>
    </row>
    <row r="33" spans="1:3">
      <c r="A33" s="4" t="s">
        <v>349</v>
      </c>
      <c r="B33" s="5" t="n">
        <v>15451303</v>
      </c>
      <c r="C33" s="5" t="n">
        <v>11021598</v>
      </c>
    </row>
    <row r="34" spans="1:3">
      <c r="A34" s="4" t="s">
        <v>324</v>
      </c>
      <c r="B34" s="5" t="n">
        <v>16560992</v>
      </c>
      <c r="C34" s="5" t="n">
        <v>12296308</v>
      </c>
    </row>
    <row r="35" spans="1:3">
      <c r="A35" s="4" t="s">
        <v>359</v>
      </c>
    </row>
    <row r="36" spans="1:3">
      <c r="A36" s="4" t="s">
        <v>348</v>
      </c>
      <c r="B36" s="5" t="n">
        <v>0</v>
      </c>
      <c r="C36" s="5" t="n">
        <v>0</v>
      </c>
    </row>
    <row r="37" spans="1:3">
      <c r="A37" s="4" t="s">
        <v>360</v>
      </c>
    </row>
    <row r="38" spans="1:3">
      <c r="A38" s="4" t="s">
        <v>348</v>
      </c>
      <c r="B38" s="5" t="n">
        <v>0</v>
      </c>
      <c r="C38" s="5" t="n">
        <v>0</v>
      </c>
    </row>
    <row r="39" spans="1:3">
      <c r="A39" s="4" t="s">
        <v>361</v>
      </c>
    </row>
    <row r="40" spans="1:3">
      <c r="A40" s="4" t="s">
        <v>348</v>
      </c>
      <c r="B40" s="5" t="n">
        <v>1109689</v>
      </c>
      <c r="C40" s="5" t="n">
        <v>1274710</v>
      </c>
    </row>
    <row r="41" spans="1:3">
      <c r="A41" s="4" t="s">
        <v>334</v>
      </c>
    </row>
    <row r="42" spans="1:3">
      <c r="A42" s="4" t="s">
        <v>348</v>
      </c>
      <c r="B42" s="5" t="n">
        <v>0</v>
      </c>
      <c r="C42" s="5" t="n">
        <v>0</v>
      </c>
    </row>
    <row r="43" spans="1:3">
      <c r="A43" s="4" t="s">
        <v>349</v>
      </c>
      <c r="B43" s="5" t="n">
        <v>6555384</v>
      </c>
      <c r="C43" s="5" t="n">
        <v>5740352</v>
      </c>
    </row>
    <row r="44" spans="1:3">
      <c r="A44" s="4" t="s">
        <v>324</v>
      </c>
      <c r="B44" s="5" t="n">
        <v>6555384</v>
      </c>
      <c r="C44" s="5" t="n">
        <v>5740352</v>
      </c>
    </row>
    <row r="45" spans="1:3">
      <c r="A45" s="4" t="s">
        <v>362</v>
      </c>
    </row>
    <row r="46" spans="1:3">
      <c r="A46" s="4" t="s">
        <v>348</v>
      </c>
      <c r="B46" s="5" t="n">
        <v>0</v>
      </c>
      <c r="C46" s="5" t="n">
        <v>0</v>
      </c>
    </row>
    <row r="47" spans="1:3">
      <c r="A47" s="4" t="s">
        <v>363</v>
      </c>
    </row>
    <row r="48" spans="1:3">
      <c r="A48" s="4" t="s">
        <v>348</v>
      </c>
      <c r="B48" s="5" t="n">
        <v>0</v>
      </c>
      <c r="C48" s="5" t="n">
        <v>0</v>
      </c>
    </row>
    <row r="49" spans="1:3">
      <c r="A49" s="4" t="s">
        <v>364</v>
      </c>
    </row>
    <row r="50" spans="1:3">
      <c r="A50" s="4" t="s">
        <v>348</v>
      </c>
      <c r="B50" s="7" t="n">
        <v>0</v>
      </c>
      <c r="C5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2</v>
      </c>
      <c r="C1" s="2" t="s">
        <v>31</v>
      </c>
    </row>
    <row r="2" spans="1:3">
      <c r="A2" s="4" t="s">
        <v>366</v>
      </c>
      <c r="B2" s="7" t="n">
        <v>5344477</v>
      </c>
      <c r="C2" s="7" t="n">
        <v>5436972</v>
      </c>
    </row>
    <row r="3" spans="1:3">
      <c r="A3" s="4" t="s">
        <v>367</v>
      </c>
      <c r="B3" s="5" t="n">
        <v>0</v>
      </c>
      <c r="C3" s="5" t="n">
        <v>0</v>
      </c>
    </row>
    <row r="4" spans="1:3">
      <c r="A4" s="4" t="s">
        <v>368</v>
      </c>
      <c r="B4" s="7" t="n">
        <v>5344477</v>
      </c>
      <c r="C4" s="7" t="n">
        <v>5436972</v>
      </c>
    </row>
    <row r="5" spans="1:3">
      <c r="A5" s="4" t="s">
        <v>369</v>
      </c>
      <c r="B5" s="4" t="s">
        <v>370</v>
      </c>
      <c r="C5" s="4" t="s">
        <v>371</v>
      </c>
    </row>
    <row r="6" spans="1:3">
      <c r="A6" s="4" t="s">
        <v>372</v>
      </c>
      <c r="B6" s="4" t="s">
        <v>373</v>
      </c>
      <c r="C6" s="4" t="s">
        <v>374</v>
      </c>
    </row>
    <row r="7" spans="1:3">
      <c r="A7" s="4" t="s">
        <v>316</v>
      </c>
    </row>
    <row r="8" spans="1:3">
      <c r="A8" s="4" t="s">
        <v>366</v>
      </c>
      <c r="B8" s="7" t="n">
        <v>3571208</v>
      </c>
      <c r="C8" s="7" t="n">
        <v>3483078</v>
      </c>
    </row>
    <row r="9" spans="1:3">
      <c r="A9" s="4" t="s">
        <v>317</v>
      </c>
    </row>
    <row r="10" spans="1:3">
      <c r="A10" s="4" t="s">
        <v>366</v>
      </c>
      <c r="B10" s="5" t="n">
        <v>663580</v>
      </c>
      <c r="C10" s="5" t="n">
        <v>679184</v>
      </c>
    </row>
    <row r="11" spans="1:3">
      <c r="A11" s="4" t="s">
        <v>331</v>
      </c>
    </row>
    <row r="12" spans="1:3">
      <c r="A12" s="4" t="s">
        <v>366</v>
      </c>
      <c r="B12" s="5" t="n">
        <v>1109689</v>
      </c>
      <c r="C12" s="5" t="n">
        <v>1274710</v>
      </c>
    </row>
    <row r="13" spans="1:3">
      <c r="A13" s="4" t="s">
        <v>334</v>
      </c>
    </row>
    <row r="14" spans="1:3">
      <c r="A14" s="4" t="s">
        <v>366</v>
      </c>
      <c r="B14" s="7" t="n">
        <v>0</v>
      </c>
      <c r="C1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1</v>
      </c>
    </row>
    <row r="2" spans="1:3">
      <c r="A2" s="4" t="s">
        <v>324</v>
      </c>
      <c r="B2" s="7" t="n">
        <v>284557764</v>
      </c>
      <c r="C2" s="7" t="n">
        <v>262022508</v>
      </c>
    </row>
    <row r="3" spans="1:3">
      <c r="A3" s="4" t="s">
        <v>376</v>
      </c>
    </row>
    <row r="4" spans="1:3">
      <c r="A4" s="4" t="s">
        <v>324</v>
      </c>
      <c r="B4" s="5" t="n">
        <v>274301150</v>
      </c>
      <c r="C4" s="5" t="n">
        <v>251988999</v>
      </c>
    </row>
    <row r="5" spans="1:3">
      <c r="A5" s="4" t="s">
        <v>377</v>
      </c>
    </row>
    <row r="6" spans="1:3">
      <c r="A6" s="4" t="s">
        <v>324</v>
      </c>
      <c r="B6" s="5" t="n">
        <v>1845517</v>
      </c>
      <c r="C6" s="5" t="n">
        <v>954953</v>
      </c>
    </row>
    <row r="7" spans="1:3">
      <c r="A7" s="4" t="s">
        <v>378</v>
      </c>
    </row>
    <row r="8" spans="1:3">
      <c r="A8" s="4" t="s">
        <v>324</v>
      </c>
      <c r="B8" s="5" t="n">
        <v>7861097</v>
      </c>
      <c r="C8" s="5" t="n">
        <v>8528556</v>
      </c>
    </row>
    <row r="9" spans="1:3">
      <c r="A9" s="4" t="s">
        <v>379</v>
      </c>
    </row>
    <row r="10" spans="1:3">
      <c r="A10" s="4" t="s">
        <v>324</v>
      </c>
      <c r="B10" s="5" t="n">
        <v>550000</v>
      </c>
      <c r="C10" s="5" t="n">
        <v>550000</v>
      </c>
    </row>
    <row r="11" spans="1:3">
      <c r="A11" s="4" t="s">
        <v>380</v>
      </c>
    </row>
    <row r="12" spans="1:3">
      <c r="A12" s="4" t="s">
        <v>324</v>
      </c>
      <c r="B12" s="5" t="n">
        <v>0</v>
      </c>
      <c r="C12" s="5" t="n">
        <v>0</v>
      </c>
    </row>
    <row r="13" spans="1:3">
      <c r="A13" s="4" t="s">
        <v>316</v>
      </c>
    </row>
    <row r="14" spans="1:3">
      <c r="A14" s="4" t="s">
        <v>324</v>
      </c>
      <c r="B14" s="5" t="n">
        <v>231303130</v>
      </c>
      <c r="C14" s="5" t="n">
        <v>214871788</v>
      </c>
    </row>
    <row r="15" spans="1:3">
      <c r="A15" s="4" t="s">
        <v>381</v>
      </c>
    </row>
    <row r="16" spans="1:3">
      <c r="A16" s="4" t="s">
        <v>324</v>
      </c>
      <c r="B16" s="5" t="n">
        <v>224370286</v>
      </c>
      <c r="C16" s="5" t="n">
        <v>208395458</v>
      </c>
    </row>
    <row r="17" spans="1:3">
      <c r="A17" s="4" t="s">
        <v>382</v>
      </c>
    </row>
    <row r="18" spans="1:3">
      <c r="A18" s="4" t="s">
        <v>324</v>
      </c>
      <c r="B18" s="5" t="n">
        <v>1845517</v>
      </c>
      <c r="C18" s="5" t="n">
        <v>911571</v>
      </c>
    </row>
    <row r="19" spans="1:3">
      <c r="A19" s="4" t="s">
        <v>383</v>
      </c>
    </row>
    <row r="20" spans="1:3">
      <c r="A20" s="4" t="s">
        <v>324</v>
      </c>
      <c r="B20" s="5" t="n">
        <v>4537327</v>
      </c>
      <c r="C20" s="5" t="n">
        <v>5014759</v>
      </c>
    </row>
    <row r="21" spans="1:3">
      <c r="A21" s="4" t="s">
        <v>384</v>
      </c>
    </row>
    <row r="22" spans="1:3">
      <c r="A22" s="4" t="s">
        <v>324</v>
      </c>
      <c r="B22" s="5" t="n">
        <v>550000</v>
      </c>
      <c r="C22" s="5" t="n">
        <v>550000</v>
      </c>
    </row>
    <row r="23" spans="1:3">
      <c r="A23" s="4" t="s">
        <v>385</v>
      </c>
    </row>
    <row r="24" spans="1:3">
      <c r="A24" s="4" t="s">
        <v>324</v>
      </c>
      <c r="B24" s="5" t="n">
        <v>0</v>
      </c>
      <c r="C24" s="5" t="n">
        <v>0</v>
      </c>
    </row>
    <row r="25" spans="1:3">
      <c r="A25" s="4" t="s">
        <v>317</v>
      </c>
    </row>
    <row r="26" spans="1:3">
      <c r="A26" s="4" t="s">
        <v>324</v>
      </c>
      <c r="B26" s="5" t="n">
        <v>30138258</v>
      </c>
      <c r="C26" s="5" t="n">
        <v>29114060</v>
      </c>
    </row>
    <row r="27" spans="1:3">
      <c r="A27" s="4" t="s">
        <v>386</v>
      </c>
    </row>
    <row r="28" spans="1:3">
      <c r="A28" s="4" t="s">
        <v>324</v>
      </c>
      <c r="B28" s="5" t="n">
        <v>28519214</v>
      </c>
      <c r="C28" s="5" t="n">
        <v>27400698</v>
      </c>
    </row>
    <row r="29" spans="1:3">
      <c r="A29" s="4" t="s">
        <v>387</v>
      </c>
    </row>
    <row r="30" spans="1:3">
      <c r="A30" s="4" t="s">
        <v>324</v>
      </c>
      <c r="B30" s="5" t="n">
        <v>0</v>
      </c>
      <c r="C30" s="5" t="n">
        <v>43382</v>
      </c>
    </row>
    <row r="31" spans="1:3">
      <c r="A31" s="4" t="s">
        <v>388</v>
      </c>
    </row>
    <row r="32" spans="1:3">
      <c r="A32" s="4" t="s">
        <v>324</v>
      </c>
      <c r="B32" s="5" t="n">
        <v>1619044</v>
      </c>
      <c r="C32" s="5" t="n">
        <v>1669980</v>
      </c>
    </row>
    <row r="33" spans="1:3">
      <c r="A33" s="4" t="s">
        <v>389</v>
      </c>
    </row>
    <row r="34" spans="1:3">
      <c r="A34" s="4" t="s">
        <v>324</v>
      </c>
      <c r="B34" s="5" t="n">
        <v>0</v>
      </c>
      <c r="C34" s="5" t="n">
        <v>0</v>
      </c>
    </row>
    <row r="35" spans="1:3">
      <c r="A35" s="4" t="s">
        <v>390</v>
      </c>
    </row>
    <row r="36" spans="1:3">
      <c r="A36" s="4" t="s">
        <v>324</v>
      </c>
      <c r="B36" s="5" t="n">
        <v>0</v>
      </c>
      <c r="C36" s="5" t="n">
        <v>0</v>
      </c>
    </row>
    <row r="37" spans="1:3">
      <c r="A37" s="4" t="s">
        <v>331</v>
      </c>
    </row>
    <row r="38" spans="1:3">
      <c r="A38" s="4" t="s">
        <v>324</v>
      </c>
      <c r="B38" s="5" t="n">
        <v>16560992</v>
      </c>
      <c r="C38" s="5" t="n">
        <v>12296308</v>
      </c>
    </row>
    <row r="39" spans="1:3">
      <c r="A39" s="4" t="s">
        <v>391</v>
      </c>
    </row>
    <row r="40" spans="1:3">
      <c r="A40" s="4" t="s">
        <v>324</v>
      </c>
      <c r="B40" s="5" t="n">
        <v>15012206</v>
      </c>
      <c r="C40" s="5" t="n">
        <v>10624210</v>
      </c>
    </row>
    <row r="41" spans="1:3">
      <c r="A41" s="4" t="s">
        <v>392</v>
      </c>
    </row>
    <row r="42" spans="1:3">
      <c r="A42" s="4" t="s">
        <v>324</v>
      </c>
      <c r="B42" s="5" t="n">
        <v>0</v>
      </c>
      <c r="C42" s="4" t="s">
        <v>59</v>
      </c>
    </row>
    <row r="43" spans="1:3">
      <c r="A43" s="4" t="s">
        <v>393</v>
      </c>
    </row>
    <row r="44" spans="1:3">
      <c r="A44" s="4" t="s">
        <v>324</v>
      </c>
      <c r="B44" s="5" t="n">
        <v>1548786</v>
      </c>
      <c r="C44" s="5" t="n">
        <v>1672098</v>
      </c>
    </row>
    <row r="45" spans="1:3">
      <c r="A45" s="4" t="s">
        <v>394</v>
      </c>
    </row>
    <row r="46" spans="1:3">
      <c r="A46" s="4" t="s">
        <v>324</v>
      </c>
      <c r="B46" s="5" t="n">
        <v>0</v>
      </c>
      <c r="C46" s="4" t="s">
        <v>59</v>
      </c>
    </row>
    <row r="47" spans="1:3">
      <c r="A47" s="4" t="s">
        <v>395</v>
      </c>
    </row>
    <row r="48" spans="1:3">
      <c r="A48" s="4" t="s">
        <v>324</v>
      </c>
      <c r="B48" s="5" t="n">
        <v>0</v>
      </c>
      <c r="C48" s="5" t="n">
        <v>0</v>
      </c>
    </row>
    <row r="49" spans="1:3">
      <c r="A49" s="4" t="s">
        <v>334</v>
      </c>
    </row>
    <row r="50" spans="1:3">
      <c r="A50" s="4" t="s">
        <v>324</v>
      </c>
      <c r="B50" s="5" t="n">
        <v>6555384</v>
      </c>
      <c r="C50" s="5" t="n">
        <v>5740352</v>
      </c>
    </row>
    <row r="51" spans="1:3">
      <c r="A51" s="4" t="s">
        <v>396</v>
      </c>
    </row>
    <row r="52" spans="1:3">
      <c r="A52" s="4" t="s">
        <v>324</v>
      </c>
      <c r="B52" s="5" t="n">
        <v>6399444</v>
      </c>
      <c r="C52" s="5" t="n">
        <v>5568633</v>
      </c>
    </row>
    <row r="53" spans="1:3">
      <c r="A53" s="4" t="s">
        <v>397</v>
      </c>
    </row>
    <row r="54" spans="1:3">
      <c r="A54" s="4" t="s">
        <v>324</v>
      </c>
      <c r="B54" s="5" t="n">
        <v>0</v>
      </c>
      <c r="C54" s="5" t="n">
        <v>0</v>
      </c>
    </row>
    <row r="55" spans="1:3">
      <c r="A55" s="4" t="s">
        <v>398</v>
      </c>
    </row>
    <row r="56" spans="1:3">
      <c r="A56" s="4" t="s">
        <v>324</v>
      </c>
      <c r="B56" s="5" t="n">
        <v>155940</v>
      </c>
      <c r="C56" s="5" t="n">
        <v>171719</v>
      </c>
    </row>
    <row r="57" spans="1:3">
      <c r="A57" s="4" t="s">
        <v>399</v>
      </c>
    </row>
    <row r="58" spans="1:3">
      <c r="A58" s="4" t="s">
        <v>324</v>
      </c>
      <c r="B58" s="5" t="n">
        <v>0</v>
      </c>
      <c r="C58" s="5" t="n">
        <v>0</v>
      </c>
    </row>
    <row r="59" spans="1:3">
      <c r="A59" s="4" t="s">
        <v>400</v>
      </c>
    </row>
    <row r="60" spans="1:3">
      <c r="A60" s="4" t="s">
        <v>324</v>
      </c>
      <c r="B60" s="7" t="n">
        <v>0</v>
      </c>
      <c r="C6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31</v>
      </c>
    </row>
    <row r="3" spans="1:3">
      <c r="A3" s="4" t="s">
        <v>403</v>
      </c>
      <c r="B3" s="7" t="n">
        <v>4794477</v>
      </c>
      <c r="C3" s="7" t="n">
        <v>5436972</v>
      </c>
    </row>
    <row r="4" spans="1:3">
      <c r="A4" s="4" t="s">
        <v>404</v>
      </c>
      <c r="B4" s="5" t="n">
        <v>4794477</v>
      </c>
      <c r="C4" s="5" t="n">
        <v>5436972</v>
      </c>
    </row>
    <row r="5" spans="1:3">
      <c r="A5" s="4" t="s">
        <v>405</v>
      </c>
      <c r="B5" s="5" t="n">
        <v>4864787</v>
      </c>
      <c r="C5" s="5" t="n">
        <v>5503793</v>
      </c>
    </row>
    <row r="6" spans="1:3">
      <c r="A6" s="4" t="s">
        <v>406</v>
      </c>
      <c r="C6" s="5" t="n">
        <v>0</v>
      </c>
    </row>
    <row r="7" spans="1:3">
      <c r="A7" s="4" t="s">
        <v>407</v>
      </c>
      <c r="B7" s="5" t="n">
        <v>215000</v>
      </c>
      <c r="C7" s="5" t="n">
        <v>0</v>
      </c>
    </row>
    <row r="8" spans="1:3">
      <c r="A8" s="4" t="s">
        <v>408</v>
      </c>
      <c r="C8" s="5" t="n">
        <v>0</v>
      </c>
    </row>
    <row r="9" spans="1:3">
      <c r="A9" s="4" t="s">
        <v>409</v>
      </c>
      <c r="B9" s="5" t="n">
        <v>5344477</v>
      </c>
      <c r="C9" s="5" t="n">
        <v>5436972</v>
      </c>
    </row>
    <row r="10" spans="1:3">
      <c r="A10" s="4" t="s">
        <v>410</v>
      </c>
      <c r="B10" s="5" t="n">
        <v>5344477</v>
      </c>
      <c r="C10" s="5" t="n">
        <v>5436972</v>
      </c>
    </row>
    <row r="11" spans="1:3">
      <c r="A11" s="4" t="s">
        <v>411</v>
      </c>
      <c r="B11" s="5" t="n">
        <v>5414787</v>
      </c>
      <c r="C11" s="5" t="n">
        <v>5503793</v>
      </c>
    </row>
    <row r="12" spans="1:3">
      <c r="A12" s="4" t="s">
        <v>406</v>
      </c>
      <c r="C12" s="5" t="n">
        <v>0</v>
      </c>
    </row>
    <row r="13" spans="1:3">
      <c r="A13" s="4" t="s">
        <v>316</v>
      </c>
    </row>
    <row r="14" spans="1:3">
      <c r="A14" s="4" t="s">
        <v>403</v>
      </c>
      <c r="B14" s="5" t="n">
        <v>3021208</v>
      </c>
      <c r="C14" s="5" t="n">
        <v>3483078</v>
      </c>
    </row>
    <row r="15" spans="1:3">
      <c r="A15" s="4" t="s">
        <v>404</v>
      </c>
      <c r="B15" s="5" t="n">
        <v>3021208</v>
      </c>
      <c r="C15" s="5" t="n">
        <v>3483078</v>
      </c>
    </row>
    <row r="16" spans="1:3">
      <c r="A16" s="4" t="s">
        <v>405</v>
      </c>
      <c r="B16" s="5" t="n">
        <v>3054043</v>
      </c>
      <c r="C16" s="5" t="n">
        <v>3521421</v>
      </c>
    </row>
    <row r="17" spans="1:3">
      <c r="A17" s="4" t="s">
        <v>406</v>
      </c>
      <c r="B17" s="5" t="n">
        <v>550000</v>
      </c>
    </row>
    <row r="18" spans="1:3">
      <c r="A18" s="4" t="s">
        <v>412</v>
      </c>
      <c r="B18" s="5" t="n">
        <v>550000</v>
      </c>
    </row>
    <row r="19" spans="1:3">
      <c r="A19" s="4" t="s">
        <v>407</v>
      </c>
      <c r="B19" s="5" t="n">
        <v>215000</v>
      </c>
      <c r="C19" s="5" t="n">
        <v>0</v>
      </c>
    </row>
    <row r="20" spans="1:3">
      <c r="A20" s="4" t="s">
        <v>408</v>
      </c>
      <c r="B20" s="5" t="n">
        <v>550000</v>
      </c>
    </row>
    <row r="21" spans="1:3">
      <c r="A21" s="4" t="s">
        <v>409</v>
      </c>
      <c r="B21" s="5" t="n">
        <v>3571208</v>
      </c>
      <c r="C21" s="5" t="n">
        <v>3483078</v>
      </c>
    </row>
    <row r="22" spans="1:3">
      <c r="A22" s="4" t="s">
        <v>410</v>
      </c>
      <c r="B22" s="5" t="n">
        <v>3571208</v>
      </c>
      <c r="C22" s="5" t="n">
        <v>3483078</v>
      </c>
    </row>
    <row r="23" spans="1:3">
      <c r="A23" s="4" t="s">
        <v>411</v>
      </c>
      <c r="B23" s="5" t="n">
        <v>3604043</v>
      </c>
      <c r="C23" s="5" t="n">
        <v>3521421</v>
      </c>
    </row>
    <row r="24" spans="1:3">
      <c r="A24" s="4" t="s">
        <v>406</v>
      </c>
      <c r="B24" s="5" t="n">
        <v>550000</v>
      </c>
    </row>
    <row r="25" spans="1:3">
      <c r="A25" s="4" t="s">
        <v>317</v>
      </c>
    </row>
    <row r="26" spans="1:3">
      <c r="A26" s="4" t="s">
        <v>403</v>
      </c>
      <c r="B26" s="5" t="n">
        <v>663580</v>
      </c>
      <c r="C26" s="5" t="n">
        <v>679184</v>
      </c>
    </row>
    <row r="27" spans="1:3">
      <c r="A27" s="4" t="s">
        <v>404</v>
      </c>
      <c r="B27" s="5" t="n">
        <v>663580</v>
      </c>
      <c r="C27" s="5" t="n">
        <v>679184</v>
      </c>
    </row>
    <row r="28" spans="1:3">
      <c r="A28" s="4" t="s">
        <v>405</v>
      </c>
      <c r="B28" s="5" t="n">
        <v>680907</v>
      </c>
      <c r="C28" s="5" t="n">
        <v>684632</v>
      </c>
    </row>
    <row r="29" spans="1:3">
      <c r="A29" s="4" t="s">
        <v>407</v>
      </c>
      <c r="B29" s="5" t="n">
        <v>0</v>
      </c>
      <c r="C29" s="5" t="n">
        <v>0</v>
      </c>
    </row>
    <row r="30" spans="1:3">
      <c r="A30" s="4" t="s">
        <v>409</v>
      </c>
      <c r="B30" s="5" t="n">
        <v>663580</v>
      </c>
      <c r="C30" s="5" t="n">
        <v>679184</v>
      </c>
    </row>
    <row r="31" spans="1:3">
      <c r="A31" s="4" t="s">
        <v>410</v>
      </c>
      <c r="B31" s="5" t="n">
        <v>663580</v>
      </c>
      <c r="C31" s="5" t="n">
        <v>679184</v>
      </c>
    </row>
    <row r="32" spans="1:3">
      <c r="A32" s="4" t="s">
        <v>411</v>
      </c>
      <c r="B32" s="5" t="n">
        <v>680907</v>
      </c>
      <c r="C32" s="5" t="n">
        <v>684632</v>
      </c>
    </row>
    <row r="33" spans="1:3">
      <c r="A33" s="4" t="s">
        <v>331</v>
      </c>
    </row>
    <row r="34" spans="1:3">
      <c r="A34" s="4" t="s">
        <v>403</v>
      </c>
      <c r="B34" s="5" t="n">
        <v>1109689</v>
      </c>
      <c r="C34" s="5" t="n">
        <v>1274710</v>
      </c>
    </row>
    <row r="35" spans="1:3">
      <c r="A35" s="4" t="s">
        <v>404</v>
      </c>
      <c r="B35" s="5" t="n">
        <v>1109689</v>
      </c>
      <c r="C35" s="5" t="n">
        <v>1274710</v>
      </c>
    </row>
    <row r="36" spans="1:3">
      <c r="A36" s="4" t="s">
        <v>405</v>
      </c>
      <c r="B36" s="5" t="n">
        <v>1129837</v>
      </c>
      <c r="C36" s="5" t="n">
        <v>1297740</v>
      </c>
    </row>
    <row r="37" spans="1:3">
      <c r="A37" s="4" t="s">
        <v>407</v>
      </c>
      <c r="B37" s="5" t="n">
        <v>0</v>
      </c>
      <c r="C37" s="5" t="n">
        <v>0</v>
      </c>
    </row>
    <row r="38" spans="1:3">
      <c r="A38" s="4" t="s">
        <v>409</v>
      </c>
      <c r="B38" s="5" t="n">
        <v>1109689</v>
      </c>
      <c r="C38" s="5" t="n">
        <v>1274710</v>
      </c>
    </row>
    <row r="39" spans="1:3">
      <c r="A39" s="4" t="s">
        <v>410</v>
      </c>
      <c r="B39" s="5" t="n">
        <v>1109689</v>
      </c>
      <c r="C39" s="5" t="n">
        <v>1274710</v>
      </c>
    </row>
    <row r="40" spans="1:3">
      <c r="A40" s="4" t="s">
        <v>411</v>
      </c>
      <c r="B40" s="5" t="n">
        <v>1129837</v>
      </c>
      <c r="C40" s="5" t="n">
        <v>1297740</v>
      </c>
    </row>
    <row r="41" spans="1:3">
      <c r="A41" s="4" t="s">
        <v>334</v>
      </c>
    </row>
    <row r="42" spans="1:3">
      <c r="A42" s="4" t="s">
        <v>403</v>
      </c>
      <c r="B42" s="5" t="n">
        <v>0</v>
      </c>
      <c r="C42" s="5" t="n">
        <v>0</v>
      </c>
    </row>
    <row r="43" spans="1:3">
      <c r="A43" s="4" t="s">
        <v>404</v>
      </c>
      <c r="B43" s="5" t="n">
        <v>0</v>
      </c>
      <c r="C43" s="5" t="n">
        <v>0</v>
      </c>
    </row>
    <row r="44" spans="1:3">
      <c r="A44" s="4" t="s">
        <v>405</v>
      </c>
      <c r="B44" s="5" t="n">
        <v>0</v>
      </c>
      <c r="C44" s="5" t="n">
        <v>0</v>
      </c>
    </row>
    <row r="45" spans="1:3">
      <c r="A45" s="4" t="s">
        <v>407</v>
      </c>
      <c r="B45" s="5" t="n">
        <v>0</v>
      </c>
      <c r="C45" s="5" t="n">
        <v>0</v>
      </c>
    </row>
    <row r="46" spans="1:3">
      <c r="A46" s="4" t="s">
        <v>409</v>
      </c>
      <c r="B46" s="5" t="n">
        <v>0</v>
      </c>
      <c r="C46" s="5" t="n">
        <v>0</v>
      </c>
    </row>
    <row r="47" spans="1:3">
      <c r="A47" s="4" t="s">
        <v>410</v>
      </c>
      <c r="B47" s="5" t="n">
        <v>0</v>
      </c>
      <c r="C47" s="5" t="n">
        <v>0</v>
      </c>
    </row>
    <row r="48" spans="1:3">
      <c r="A48" s="4" t="s">
        <v>411</v>
      </c>
      <c r="B48" s="7" t="n">
        <v>0</v>
      </c>
      <c r="C4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1</v>
      </c>
    </row>
    <row r="2" spans="1:3">
      <c r="A2" s="4" t="s">
        <v>414</v>
      </c>
      <c r="B2" s="7" t="n">
        <v>83667859</v>
      </c>
      <c r="C2" s="7" t="n">
        <v>64567968</v>
      </c>
    </row>
    <row r="3" spans="1:3">
      <c r="A3" s="4" t="s">
        <v>415</v>
      </c>
    </row>
    <row r="4" spans="1:3">
      <c r="A4" s="4" t="s">
        <v>414</v>
      </c>
      <c r="B4" s="5" t="n">
        <v>35579786</v>
      </c>
      <c r="C4" s="5" t="n">
        <v>27440793</v>
      </c>
    </row>
    <row r="5" spans="1:3">
      <c r="A5" s="4" t="s">
        <v>416</v>
      </c>
    </row>
    <row r="6" spans="1:3">
      <c r="A6" s="4" t="s">
        <v>414</v>
      </c>
      <c r="B6" s="5" t="n">
        <v>33319808</v>
      </c>
      <c r="C6" s="5" t="n">
        <v>23425182</v>
      </c>
    </row>
    <row r="7" spans="1:3">
      <c r="A7" s="4" t="s">
        <v>417</v>
      </c>
    </row>
    <row r="8" spans="1:3">
      <c r="A8" s="4" t="s">
        <v>414</v>
      </c>
      <c r="B8" s="5" t="n">
        <v>14768265</v>
      </c>
      <c r="C8" s="5" t="n">
        <v>13576993</v>
      </c>
    </row>
    <row r="9" spans="1:3">
      <c r="A9" s="4" t="s">
        <v>418</v>
      </c>
    </row>
    <row r="10" spans="1:3">
      <c r="A10" s="4" t="s">
        <v>414</v>
      </c>
      <c r="B10" s="4" t="s">
        <v>59</v>
      </c>
      <c r="C10" s="7" t="n">
        <v>1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19</v>
      </c>
      <c r="B1" s="2" t="s">
        <v>420</v>
      </c>
      <c r="C1" s="2" t="s">
        <v>2</v>
      </c>
      <c r="D1" s="2" t="s">
        <v>31</v>
      </c>
    </row>
    <row r="2" spans="1:4">
      <c r="A2" s="4" t="s">
        <v>421</v>
      </c>
      <c r="B2" s="4" t="s">
        <v>422</v>
      </c>
    </row>
    <row r="3" spans="1:4">
      <c r="A3" s="4" t="s">
        <v>423</v>
      </c>
      <c r="B3" s="4" t="s">
        <v>424</v>
      </c>
    </row>
    <row r="4" spans="1:4">
      <c r="A4" s="4" t="s">
        <v>425</v>
      </c>
      <c r="C4" s="4" t="s">
        <v>426</v>
      </c>
      <c r="D4" s="4" t="s">
        <v>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4" t="s">
        <v>429</v>
      </c>
      <c r="B2" s="7" t="n">
        <v>46757</v>
      </c>
      <c r="C2" s="7" t="n">
        <v>45076</v>
      </c>
    </row>
    <row r="3" spans="1:3">
      <c r="A3" s="4" t="s">
        <v>430</v>
      </c>
      <c r="B3" s="4" t="s">
        <v>431</v>
      </c>
      <c r="C3" s="4" t="s">
        <v>432</v>
      </c>
    </row>
    <row r="4" spans="1:3">
      <c r="A4" s="4" t="s">
        <v>433</v>
      </c>
      <c r="B4" s="7" t="n">
        <v>22619</v>
      </c>
      <c r="C4" s="7" t="n">
        <v>20950</v>
      </c>
    </row>
    <row r="5" spans="1:3">
      <c r="A5" s="4" t="s">
        <v>434</v>
      </c>
      <c r="B5" s="4" t="s">
        <v>435</v>
      </c>
      <c r="C5" s="4" t="s">
        <v>435</v>
      </c>
    </row>
    <row r="6" spans="1:3">
      <c r="A6" s="4" t="s">
        <v>436</v>
      </c>
      <c r="B6" s="7" t="n">
        <v>28274</v>
      </c>
      <c r="C6" s="7" t="n">
        <v>26187</v>
      </c>
    </row>
    <row r="7" spans="1:3">
      <c r="A7" s="4" t="s">
        <v>437</v>
      </c>
      <c r="B7" s="4" t="s">
        <v>438</v>
      </c>
      <c r="C7" s="4" t="s">
        <v>438</v>
      </c>
    </row>
    <row r="8" spans="1:3">
      <c r="A8" s="4" t="s">
        <v>439</v>
      </c>
      <c r="B8" s="7" t="n">
        <v>43246</v>
      </c>
      <c r="C8" s="7" t="n">
        <v>41800</v>
      </c>
    </row>
    <row r="9" spans="1:3">
      <c r="A9" s="4" t="s">
        <v>440</v>
      </c>
      <c r="B9" s="4" t="s">
        <v>441</v>
      </c>
      <c r="C9" s="4" t="s">
        <v>442</v>
      </c>
    </row>
    <row r="10" spans="1:3">
      <c r="A10" s="4" t="s">
        <v>443</v>
      </c>
      <c r="B10" s="7" t="n">
        <v>16964</v>
      </c>
      <c r="C10" s="7" t="n">
        <v>15712</v>
      </c>
    </row>
    <row r="11" spans="1:3">
      <c r="A11" s="4" t="s">
        <v>444</v>
      </c>
      <c r="B11" s="4" t="s">
        <v>445</v>
      </c>
      <c r="C11" s="4" t="s">
        <v>445</v>
      </c>
    </row>
    <row r="12" spans="1:3">
      <c r="A12" s="4" t="s">
        <v>446</v>
      </c>
      <c r="B12" s="7" t="n">
        <v>22619</v>
      </c>
      <c r="C12" s="7" t="n">
        <v>20950</v>
      </c>
    </row>
    <row r="13" spans="1:3">
      <c r="A13" s="4" t="s">
        <v>447</v>
      </c>
      <c r="B13" s="4" t="s">
        <v>435</v>
      </c>
      <c r="C13" s="4" t="s">
        <v>435</v>
      </c>
    </row>
    <row r="14" spans="1:3">
      <c r="A14" s="4" t="s">
        <v>448</v>
      </c>
      <c r="B14" s="7" t="n">
        <v>43246</v>
      </c>
      <c r="C14" s="7" t="n">
        <v>41800</v>
      </c>
    </row>
    <row r="15" spans="1:3">
      <c r="A15" s="4" t="s">
        <v>449</v>
      </c>
      <c r="B15" s="4" t="s">
        <v>441</v>
      </c>
      <c r="C15" s="4" t="s">
        <v>442</v>
      </c>
    </row>
    <row r="16" spans="1:3">
      <c r="A16" s="4" t="s">
        <v>450</v>
      </c>
      <c r="B16" s="7" t="n">
        <v>12723</v>
      </c>
      <c r="C16" s="7" t="n">
        <v>11784</v>
      </c>
    </row>
    <row r="17" spans="1:3">
      <c r="A17" s="4" t="s">
        <v>451</v>
      </c>
      <c r="B17" s="4" t="s">
        <v>452</v>
      </c>
      <c r="C17" s="4" t="s">
        <v>452</v>
      </c>
    </row>
    <row r="18" spans="1:3">
      <c r="A18" s="4" t="s">
        <v>453</v>
      </c>
      <c r="B18" s="7" t="n">
        <v>18378</v>
      </c>
      <c r="C18" s="7" t="n">
        <v>17022</v>
      </c>
    </row>
    <row r="19" spans="1:3">
      <c r="A19" s="4" t="s">
        <v>454</v>
      </c>
      <c r="B19" s="4" t="s">
        <v>455</v>
      </c>
      <c r="C19" s="4" t="s">
        <v>455</v>
      </c>
    </row>
    <row r="20" spans="1:3">
      <c r="A20" s="4" t="s">
        <v>456</v>
      </c>
      <c r="B20" s="7" t="n">
        <v>43246</v>
      </c>
      <c r="C20" s="7" t="n">
        <v>41800</v>
      </c>
    </row>
    <row r="21" spans="1:3">
      <c r="A21" s="4" t="s">
        <v>457</v>
      </c>
      <c r="B21" s="4" t="s">
        <v>458</v>
      </c>
      <c r="C21" s="4" t="s">
        <v>459</v>
      </c>
    </row>
    <row r="22" spans="1:3">
      <c r="A22" s="4" t="s">
        <v>460</v>
      </c>
      <c r="B22" s="7" t="n">
        <v>14833</v>
      </c>
      <c r="C22" s="7" t="n">
        <v>14011</v>
      </c>
    </row>
    <row r="23" spans="1:3">
      <c r="A23" s="4" t="s">
        <v>461</v>
      </c>
      <c r="B23" s="4" t="s">
        <v>462</v>
      </c>
      <c r="C23" s="4" t="s">
        <v>462</v>
      </c>
    </row>
    <row r="24" spans="1:3">
      <c r="A24" s="4" t="s">
        <v>463</v>
      </c>
      <c r="B24" s="7" t="n">
        <v>18541</v>
      </c>
      <c r="C24" s="7" t="n">
        <v>17514</v>
      </c>
    </row>
    <row r="25" spans="1:3">
      <c r="A25" s="4" t="s">
        <v>464</v>
      </c>
      <c r="B25" s="4" t="s">
        <v>465</v>
      </c>
      <c r="C25" s="4" t="s">
        <v>4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466</v>
      </c>
      <c r="B1" s="2" t="s">
        <v>1</v>
      </c>
    </row>
    <row r="2" spans="1:4">
      <c r="B2" s="2" t="s">
        <v>467</v>
      </c>
      <c r="C2" s="2" t="s">
        <v>468</v>
      </c>
      <c r="D2" s="2" t="s">
        <v>469</v>
      </c>
    </row>
    <row r="3" spans="1:4">
      <c r="A3" s="4" t="s">
        <v>470</v>
      </c>
      <c r="B3" s="8" t="n">
        <v>4.04</v>
      </c>
    </row>
    <row r="4" spans="1:4">
      <c r="A4" s="4" t="s">
        <v>471</v>
      </c>
      <c r="B4" s="5" t="n">
        <v>15464</v>
      </c>
      <c r="C4" s="5" t="n">
        <v>0</v>
      </c>
    </row>
    <row r="5" spans="1:4">
      <c r="A5" s="4" t="s">
        <v>472</v>
      </c>
      <c r="B5" s="7" t="n">
        <v>89000</v>
      </c>
    </row>
    <row r="6" spans="1:4">
      <c r="A6" s="4" t="s">
        <v>473</v>
      </c>
      <c r="B6" s="5" t="n">
        <v>413000</v>
      </c>
      <c r="C6" s="7" t="n">
        <v>0</v>
      </c>
    </row>
    <row r="7" spans="1:4">
      <c r="A7" s="4" t="s">
        <v>474</v>
      </c>
    </row>
    <row r="8" spans="1:4">
      <c r="A8" s="4" t="s">
        <v>473</v>
      </c>
      <c r="B8" s="5" t="n">
        <v>306000</v>
      </c>
    </row>
    <row r="9" spans="1:4">
      <c r="A9" s="4" t="s">
        <v>475</v>
      </c>
    </row>
    <row r="10" spans="1:4">
      <c r="A10" s="4" t="s">
        <v>473</v>
      </c>
      <c r="B10" s="7" t="n">
        <v>107000</v>
      </c>
    </row>
    <row r="11" spans="1:4">
      <c r="A11" s="4" t="s">
        <v>476</v>
      </c>
    </row>
    <row r="12" spans="1:4">
      <c r="A12" s="4" t="s">
        <v>477</v>
      </c>
      <c r="B12" s="5" t="n">
        <v>75179</v>
      </c>
      <c r="D12" s="5" t="n">
        <v>74750</v>
      </c>
    </row>
    <row r="13" spans="1:4">
      <c r="A13" s="4" t="s">
        <v>478</v>
      </c>
      <c r="B13" s="5" t="n">
        <v>429</v>
      </c>
    </row>
    <row r="14" spans="1:4">
      <c r="A14" s="4" t="s">
        <v>479</v>
      </c>
    </row>
    <row r="15" spans="1:4">
      <c r="A15" s="4" t="s">
        <v>480</v>
      </c>
      <c r="B15" s="7" t="n">
        <v>775000</v>
      </c>
    </row>
    <row r="16" spans="1:4">
      <c r="A16" s="4" t="s">
        <v>481</v>
      </c>
      <c r="B16" s="4" t="s">
        <v>482</v>
      </c>
    </row>
    <row r="17" spans="1:4">
      <c r="A17" s="4" t="s">
        <v>483</v>
      </c>
    </row>
    <row r="18" spans="1:4">
      <c r="A18" s="4" t="s">
        <v>480</v>
      </c>
      <c r="B18" s="7" t="n">
        <v>486000</v>
      </c>
    </row>
    <row r="19" spans="1:4">
      <c r="A19" s="4" t="s">
        <v>481</v>
      </c>
      <c r="B19" s="4" t="s">
        <v>482</v>
      </c>
    </row>
    <row r="20" spans="1:4">
      <c r="A20" s="4" t="s">
        <v>484</v>
      </c>
    </row>
    <row r="21" spans="1:4">
      <c r="A21" s="4" t="s">
        <v>485</v>
      </c>
      <c r="B21" s="9" t="n">
        <v>9.65</v>
      </c>
    </row>
    <row r="22" spans="1:4">
      <c r="A22" s="4" t="s">
        <v>486</v>
      </c>
    </row>
    <row r="23" spans="1:4">
      <c r="A23" s="4" t="s">
        <v>485</v>
      </c>
      <c r="B23" s="9" t="n">
        <v>1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344337</v>
      </c>
      <c r="C4" s="7" t="n">
        <v>3972449</v>
      </c>
      <c r="D4" s="7" t="n">
        <v>12219260</v>
      </c>
      <c r="E4" s="7" t="n">
        <v>11224945</v>
      </c>
    </row>
    <row r="5" spans="1:5">
      <c r="A5" s="4" t="s">
        <v>83</v>
      </c>
      <c r="B5" s="5" t="n">
        <v>172342</v>
      </c>
      <c r="C5" s="5" t="n">
        <v>128649</v>
      </c>
      <c r="D5" s="5" t="n">
        <v>468330</v>
      </c>
      <c r="E5" s="5" t="n">
        <v>403962</v>
      </c>
    </row>
    <row r="6" spans="1:5">
      <c r="A6" s="4" t="s">
        <v>84</v>
      </c>
      <c r="B6" s="5" t="n">
        <v>103818</v>
      </c>
      <c r="C6" s="5" t="n">
        <v>42151</v>
      </c>
      <c r="D6" s="5" t="n">
        <v>245394</v>
      </c>
      <c r="E6" s="5" t="n">
        <v>142507</v>
      </c>
    </row>
    <row r="7" spans="1:5">
      <c r="A7" s="4" t="s">
        <v>85</v>
      </c>
      <c r="B7" s="5" t="n">
        <v>4620497</v>
      </c>
      <c r="C7" s="5" t="n">
        <v>4143249</v>
      </c>
      <c r="D7" s="5" t="n">
        <v>12932984</v>
      </c>
      <c r="E7" s="5" t="n">
        <v>11771414</v>
      </c>
    </row>
    <row r="8" spans="1:5">
      <c r="A8" s="3" t="s">
        <v>86</v>
      </c>
    </row>
    <row r="9" spans="1:5">
      <c r="A9" s="4" t="s">
        <v>87</v>
      </c>
      <c r="B9" s="5" t="n">
        <v>635340</v>
      </c>
      <c r="C9" s="5" t="n">
        <v>423373</v>
      </c>
      <c r="D9" s="5" t="n">
        <v>1642042</v>
      </c>
      <c r="E9" s="5" t="n">
        <v>1190324</v>
      </c>
    </row>
    <row r="10" spans="1:5">
      <c r="A10" s="4" t="s">
        <v>88</v>
      </c>
      <c r="B10" s="5" t="n">
        <v>380571</v>
      </c>
      <c r="C10" s="5" t="n">
        <v>187060</v>
      </c>
      <c r="D10" s="5" t="n">
        <v>804007</v>
      </c>
      <c r="E10" s="5" t="n">
        <v>432941</v>
      </c>
    </row>
    <row r="11" spans="1:5">
      <c r="A11" s="4" t="s">
        <v>89</v>
      </c>
      <c r="B11" s="5" t="n">
        <v>1015911</v>
      </c>
      <c r="C11" s="5" t="n">
        <v>610433</v>
      </c>
      <c r="D11" s="5" t="n">
        <v>2446049</v>
      </c>
      <c r="E11" s="5" t="n">
        <v>1623265</v>
      </c>
    </row>
    <row r="12" spans="1:5">
      <c r="A12" s="4" t="s">
        <v>90</v>
      </c>
      <c r="B12" s="5" t="n">
        <v>3604586</v>
      </c>
      <c r="C12" s="5" t="n">
        <v>3532816</v>
      </c>
      <c r="D12" s="5" t="n">
        <v>10486935</v>
      </c>
      <c r="E12" s="5" t="n">
        <v>10148149</v>
      </c>
    </row>
    <row r="13" spans="1:5">
      <c r="A13" s="4" t="s">
        <v>91</v>
      </c>
      <c r="B13" s="4" t="s">
        <v>59</v>
      </c>
      <c r="C13" s="5" t="n">
        <v>150000</v>
      </c>
      <c r="D13" s="5" t="n">
        <v>93000</v>
      </c>
      <c r="E13" s="5" t="n">
        <v>550000</v>
      </c>
    </row>
    <row r="14" spans="1:5">
      <c r="A14" s="4" t="s">
        <v>92</v>
      </c>
      <c r="B14" s="5" t="n">
        <v>3604586</v>
      </c>
      <c r="C14" s="5" t="n">
        <v>3382816</v>
      </c>
      <c r="D14" s="5" t="n">
        <v>10393935</v>
      </c>
      <c r="E14" s="5" t="n">
        <v>9598149</v>
      </c>
    </row>
    <row r="15" spans="1:5">
      <c r="A15" s="3" t="s">
        <v>93</v>
      </c>
    </row>
    <row r="16" spans="1:5">
      <c r="A16" s="4" t="s">
        <v>94</v>
      </c>
      <c r="B16" s="5" t="n">
        <v>3409098</v>
      </c>
      <c r="C16" s="5" t="n">
        <v>3557724</v>
      </c>
      <c r="D16" s="5" t="n">
        <v>10822238</v>
      </c>
      <c r="E16" s="5" t="n">
        <v>8066795</v>
      </c>
    </row>
    <row r="17" spans="1:5">
      <c r="A17" s="4" t="s">
        <v>95</v>
      </c>
      <c r="B17" s="5" t="n">
        <v>94581</v>
      </c>
      <c r="C17" s="5" t="n">
        <v>102657</v>
      </c>
      <c r="D17" s="5" t="n">
        <v>273545</v>
      </c>
      <c r="E17" s="5" t="n">
        <v>277833</v>
      </c>
    </row>
    <row r="18" spans="1:5">
      <c r="A18" s="4" t="s">
        <v>96</v>
      </c>
      <c r="B18" s="5" t="n">
        <v>93214</v>
      </c>
      <c r="C18" s="5" t="n">
        <v>43642</v>
      </c>
      <c r="D18" s="5" t="n">
        <v>272960</v>
      </c>
      <c r="E18" s="5" t="n">
        <v>129818</v>
      </c>
    </row>
    <row r="19" spans="1:5">
      <c r="A19" s="4" t="s">
        <v>97</v>
      </c>
      <c r="B19" s="5" t="n">
        <v>6449</v>
      </c>
      <c r="C19" s="5" t="n">
        <v>18992</v>
      </c>
      <c r="D19" s="5" t="n">
        <v>33390</v>
      </c>
      <c r="E19" s="5" t="n">
        <v>42589</v>
      </c>
    </row>
    <row r="20" spans="1:5">
      <c r="A20" s="4" t="s">
        <v>98</v>
      </c>
      <c r="B20" s="5" t="n">
        <v>3603342</v>
      </c>
      <c r="C20" s="5" t="n">
        <v>3723015</v>
      </c>
      <c r="D20" s="5" t="n">
        <v>11402133</v>
      </c>
      <c r="E20" s="5" t="n">
        <v>8517035</v>
      </c>
    </row>
    <row r="21" spans="1:5">
      <c r="A21" s="3" t="s">
        <v>99</v>
      </c>
    </row>
    <row r="22" spans="1:5">
      <c r="A22" s="4" t="s">
        <v>100</v>
      </c>
      <c r="B22" s="5" t="n">
        <v>4660722</v>
      </c>
      <c r="C22" s="5" t="n">
        <v>3702578</v>
      </c>
      <c r="D22" s="5" t="n">
        <v>13750104</v>
      </c>
      <c r="E22" s="5" t="n">
        <v>10552327</v>
      </c>
    </row>
    <row r="23" spans="1:5">
      <c r="A23" s="4" t="s">
        <v>101</v>
      </c>
      <c r="B23" s="5" t="n">
        <v>547203</v>
      </c>
      <c r="C23" s="5" t="n">
        <v>538956</v>
      </c>
      <c r="D23" s="5" t="n">
        <v>1577865</v>
      </c>
      <c r="E23" s="5" t="n">
        <v>1449574</v>
      </c>
    </row>
    <row r="24" spans="1:5">
      <c r="A24" s="4" t="s">
        <v>102</v>
      </c>
      <c r="B24" s="5" t="n">
        <v>757576</v>
      </c>
      <c r="C24" s="5" t="n">
        <v>574578</v>
      </c>
      <c r="D24" s="5" t="n">
        <v>2216407</v>
      </c>
      <c r="E24" s="5" t="n">
        <v>1765943</v>
      </c>
    </row>
    <row r="25" spans="1:5">
      <c r="A25" s="4" t="s">
        <v>103</v>
      </c>
      <c r="B25" s="5" t="n">
        <v>48941</v>
      </c>
      <c r="C25" s="5" t="n">
        <v>50809</v>
      </c>
      <c r="D25" s="5" t="n">
        <v>150806</v>
      </c>
      <c r="E25" s="5" t="n">
        <v>140116</v>
      </c>
    </row>
    <row r="26" spans="1:5">
      <c r="A26" s="4" t="s">
        <v>104</v>
      </c>
      <c r="B26" s="5" t="n">
        <v>303679</v>
      </c>
      <c r="C26" s="5" t="n">
        <v>311201</v>
      </c>
      <c r="D26" s="5" t="n">
        <v>890734</v>
      </c>
      <c r="E26" s="5" t="n">
        <v>992630</v>
      </c>
    </row>
    <row r="27" spans="1:5">
      <c r="A27" s="4" t="s">
        <v>105</v>
      </c>
      <c r="B27" s="5" t="n">
        <v>135825</v>
      </c>
      <c r="C27" s="5" t="n">
        <v>107089</v>
      </c>
      <c r="D27" s="5" t="n">
        <v>412599</v>
      </c>
      <c r="E27" s="5" t="n">
        <v>350444</v>
      </c>
    </row>
    <row r="28" spans="1:5">
      <c r="A28" s="4" t="s">
        <v>106</v>
      </c>
      <c r="B28" s="4" t="s">
        <v>59</v>
      </c>
      <c r="C28" s="4" t="s">
        <v>59</v>
      </c>
      <c r="D28" s="4" t="s">
        <v>59</v>
      </c>
      <c r="E28" s="5" t="n">
        <v>80</v>
      </c>
    </row>
    <row r="29" spans="1:5">
      <c r="A29" s="4" t="s">
        <v>97</v>
      </c>
      <c r="B29" s="5" t="n">
        <v>587300</v>
      </c>
      <c r="C29" s="5" t="n">
        <v>521683</v>
      </c>
      <c r="D29" s="5" t="n">
        <v>1666244</v>
      </c>
      <c r="E29" s="5" t="n">
        <v>1420700</v>
      </c>
    </row>
    <row r="30" spans="1:5">
      <c r="A30" s="4" t="s">
        <v>107</v>
      </c>
      <c r="B30" s="5" t="n">
        <v>7041246</v>
      </c>
      <c r="C30" s="5" t="n">
        <v>5806894</v>
      </c>
      <c r="D30" s="5" t="n">
        <v>20664759</v>
      </c>
      <c r="E30" s="5" t="n">
        <v>16671814</v>
      </c>
    </row>
    <row r="31" spans="1:5">
      <c r="A31" s="4" t="s">
        <v>108</v>
      </c>
      <c r="B31" s="5" t="n">
        <v>166682</v>
      </c>
      <c r="C31" s="5" t="n">
        <v>1298937</v>
      </c>
      <c r="D31" s="5" t="n">
        <v>1131309</v>
      </c>
      <c r="E31" s="5" t="n">
        <v>1443370</v>
      </c>
    </row>
    <row r="32" spans="1:5">
      <c r="A32" s="4" t="s">
        <v>109</v>
      </c>
      <c r="B32" s="5" t="n">
        <v>24440</v>
      </c>
      <c r="C32" s="5" t="n">
        <v>487209</v>
      </c>
      <c r="D32" s="5" t="n">
        <v>238879</v>
      </c>
      <c r="E32" s="5" t="n">
        <v>491293</v>
      </c>
    </row>
    <row r="33" spans="1:5">
      <c r="A33" s="4" t="s">
        <v>110</v>
      </c>
      <c r="B33" s="5" t="n">
        <v>142242</v>
      </c>
      <c r="C33" s="5" t="n">
        <v>811728</v>
      </c>
      <c r="D33" s="5" t="n">
        <v>892430</v>
      </c>
      <c r="E33" s="5" t="n">
        <v>952077</v>
      </c>
    </row>
    <row r="34" spans="1:5">
      <c r="A34" s="3" t="s">
        <v>111</v>
      </c>
    </row>
    <row r="35" spans="1:5">
      <c r="A35" s="4" t="s">
        <v>112</v>
      </c>
      <c r="B35" s="5" t="n">
        <v>-183705</v>
      </c>
      <c r="C35" s="5" t="n">
        <v>52944</v>
      </c>
      <c r="D35" s="5" t="n">
        <v>-674063</v>
      </c>
      <c r="E35" s="5" t="n">
        <v>123744</v>
      </c>
    </row>
    <row r="36" spans="1:5">
      <c r="A36" s="4" t="s">
        <v>113</v>
      </c>
      <c r="B36" s="5" t="n">
        <v>46753</v>
      </c>
      <c r="C36" s="5" t="n">
        <v>-20134</v>
      </c>
      <c r="D36" s="5" t="n">
        <v>171849</v>
      </c>
      <c r="E36" s="5" t="n">
        <v>-46832</v>
      </c>
    </row>
    <row r="37" spans="1:5">
      <c r="A37" s="4" t="s">
        <v>114</v>
      </c>
      <c r="B37" s="5" t="n">
        <v>-136952</v>
      </c>
      <c r="C37" s="5" t="n">
        <v>32810</v>
      </c>
      <c r="D37" s="5" t="n">
        <v>-502214</v>
      </c>
      <c r="E37" s="5" t="n">
        <v>76912</v>
      </c>
    </row>
    <row r="38" spans="1:5">
      <c r="A38" s="4" t="s">
        <v>115</v>
      </c>
      <c r="B38" s="7" t="n">
        <v>5290</v>
      </c>
      <c r="C38" s="7" t="n">
        <v>844538</v>
      </c>
      <c r="D38" s="7" t="n">
        <v>390216</v>
      </c>
      <c r="E38" s="7" t="n">
        <v>1028989</v>
      </c>
    </row>
    <row r="39" spans="1:5">
      <c r="A39" s="3" t="s">
        <v>116</v>
      </c>
    </row>
    <row r="40" spans="1:5">
      <c r="A40" s="4" t="s">
        <v>117</v>
      </c>
      <c r="B40" s="8" t="n">
        <v>0.04</v>
      </c>
      <c r="C40" s="8" t="n">
        <v>0.25</v>
      </c>
      <c r="D40" s="8" t="n">
        <v>0.28</v>
      </c>
      <c r="E40" s="8" t="n">
        <v>0.29</v>
      </c>
    </row>
    <row r="41" spans="1:5">
      <c r="A41" s="4" t="s">
        <v>118</v>
      </c>
      <c r="B41" s="8" t="n">
        <v>0.04</v>
      </c>
      <c r="C41" s="8" t="n">
        <v>0.25</v>
      </c>
      <c r="D41" s="8" t="n">
        <v>0.27</v>
      </c>
      <c r="E41"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7"/>
  </cols>
  <sheetData>
    <row r="1" spans="1:5">
      <c r="A1" s="1" t="s">
        <v>487</v>
      </c>
      <c r="B1" s="2" t="s">
        <v>1</v>
      </c>
      <c r="D1" s="2" t="s">
        <v>402</v>
      </c>
    </row>
    <row r="2" spans="1:5">
      <c r="B2" s="2" t="s">
        <v>2</v>
      </c>
      <c r="C2" s="2" t="s">
        <v>80</v>
      </c>
      <c r="D2" s="2" t="s">
        <v>31</v>
      </c>
      <c r="E2" s="2" t="s">
        <v>323</v>
      </c>
    </row>
    <row r="3" spans="1:5">
      <c r="A3" s="4" t="s">
        <v>488</v>
      </c>
      <c r="B3" s="5" t="n">
        <v>207108</v>
      </c>
      <c r="C3" s="5" t="n">
        <v>34190</v>
      </c>
      <c r="D3" s="5" t="n">
        <v>34190</v>
      </c>
    </row>
    <row r="4" spans="1:5">
      <c r="A4" s="4" t="s">
        <v>489</v>
      </c>
      <c r="B4" s="8" t="n">
        <v>14.18</v>
      </c>
      <c r="C4" s="8" t="n">
        <v>9.65</v>
      </c>
      <c r="D4" s="8" t="n">
        <v>9.65</v>
      </c>
    </row>
    <row r="5" spans="1:5">
      <c r="A5" s="4" t="s">
        <v>490</v>
      </c>
      <c r="B5" s="4" t="s">
        <v>491</v>
      </c>
      <c r="C5" s="4" t="s">
        <v>492</v>
      </c>
      <c r="D5" s="4" t="s">
        <v>493</v>
      </c>
      <c r="E5" s="4" t="s">
        <v>494</v>
      </c>
    </row>
    <row r="6" spans="1:5">
      <c r="A6" s="4" t="s">
        <v>495</v>
      </c>
      <c r="B6" s="5" t="n">
        <v>5000</v>
      </c>
      <c r="C6" s="5" t="n">
        <v>0</v>
      </c>
    </row>
    <row r="7" spans="1:5">
      <c r="A7" s="4" t="s">
        <v>496</v>
      </c>
      <c r="B7" s="8" t="n">
        <v>15.48</v>
      </c>
      <c r="C7" s="7" t="n">
        <v>0</v>
      </c>
    </row>
    <row r="8" spans="1:5">
      <c r="A8" s="4" t="s">
        <v>497</v>
      </c>
      <c r="B8" s="5" t="n">
        <v>-15464</v>
      </c>
      <c r="C8" s="5" t="n">
        <v>0</v>
      </c>
    </row>
    <row r="9" spans="1:5">
      <c r="A9" s="4" t="s">
        <v>498</v>
      </c>
      <c r="B9" s="8" t="n">
        <v>9.65</v>
      </c>
      <c r="C9" s="7" t="n">
        <v>0</v>
      </c>
    </row>
    <row r="10" spans="1:5">
      <c r="A10" s="4" t="s">
        <v>499</v>
      </c>
      <c r="B10" s="5" t="n">
        <v>-7734</v>
      </c>
      <c r="C10" s="5" t="n">
        <v>0</v>
      </c>
    </row>
    <row r="11" spans="1:5">
      <c r="A11" s="4" t="s">
        <v>500</v>
      </c>
      <c r="B11" s="8" t="n">
        <v>11.08</v>
      </c>
      <c r="C11" s="7" t="n">
        <v>0</v>
      </c>
    </row>
    <row r="12" spans="1:5">
      <c r="A12" s="4" t="s">
        <v>488</v>
      </c>
      <c r="B12" s="5" t="n">
        <v>188910</v>
      </c>
      <c r="C12" s="5" t="n">
        <v>34190</v>
      </c>
      <c r="D12" s="5" t="n">
        <v>207108</v>
      </c>
      <c r="E12" s="5" t="n">
        <v>34190</v>
      </c>
    </row>
    <row r="13" spans="1:5">
      <c r="A13" s="4" t="s">
        <v>489</v>
      </c>
      <c r="B13" s="8" t="n">
        <v>14.71</v>
      </c>
      <c r="C13" s="8" t="n">
        <v>9.65</v>
      </c>
      <c r="D13" s="8" t="n">
        <v>14.18</v>
      </c>
      <c r="E13" s="8" t="n">
        <v>9.65</v>
      </c>
    </row>
    <row r="14" spans="1:5">
      <c r="A14" s="4" t="s">
        <v>501</v>
      </c>
      <c r="B14" s="5" t="n">
        <v>7260</v>
      </c>
      <c r="C14" s="5" t="n">
        <v>34190</v>
      </c>
    </row>
    <row r="15" spans="1:5">
      <c r="A15" s="4" t="s">
        <v>502</v>
      </c>
      <c r="B15" s="8" t="n">
        <v>9.65</v>
      </c>
      <c r="C15" s="8" t="n">
        <v>9.65</v>
      </c>
    </row>
    <row r="16" spans="1:5">
      <c r="A16" s="4" t="s">
        <v>503</v>
      </c>
      <c r="B16" s="4" t="s">
        <v>504</v>
      </c>
      <c r="C16" s="4" t="s">
        <v>4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4"/>
  </cols>
  <sheetData>
    <row r="1" spans="1:2">
      <c r="A1" s="1" t="s">
        <v>505</v>
      </c>
      <c r="B1" s="2" t="s">
        <v>1</v>
      </c>
    </row>
    <row r="2" spans="1:2">
      <c r="B2" s="2" t="s">
        <v>143</v>
      </c>
    </row>
    <row r="3" spans="1:2">
      <c r="A3" s="4" t="s">
        <v>506</v>
      </c>
      <c r="B3" s="8" t="n">
        <v>15.48</v>
      </c>
    </row>
    <row r="4" spans="1:2">
      <c r="A4" s="4" t="s">
        <v>507</v>
      </c>
      <c r="B4" s="4" t="s">
        <v>508</v>
      </c>
    </row>
    <row r="5" spans="1:2">
      <c r="A5" s="4" t="s">
        <v>509</v>
      </c>
      <c r="B5" s="4" t="s">
        <v>510</v>
      </c>
    </row>
    <row r="6" spans="1:2">
      <c r="A6" s="4" t="s">
        <v>511</v>
      </c>
      <c r="B6" s="4" t="s">
        <v>512</v>
      </c>
    </row>
    <row r="7" spans="1:2">
      <c r="A7" s="4" t="s">
        <v>513</v>
      </c>
      <c r="B7" s="4"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4" t="s">
        <v>515</v>
      </c>
    </row>
    <row r="3" spans="1:3">
      <c r="A3" s="4" t="s">
        <v>516</v>
      </c>
      <c r="B3" s="9" t="n">
        <v>0.8100000000000001</v>
      </c>
      <c r="C3" s="9" t="n">
        <v>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4" t="s">
        <v>518</v>
      </c>
      <c r="B2" s="7" t="n">
        <v>27930267</v>
      </c>
      <c r="C2" s="7" t="n">
        <v>24399881</v>
      </c>
    </row>
    <row r="3" spans="1:3">
      <c r="A3" s="4" t="s">
        <v>519</v>
      </c>
      <c r="B3" s="5" t="n">
        <v>53874163</v>
      </c>
      <c r="C3" s="5" t="n">
        <v>45427790</v>
      </c>
    </row>
    <row r="4" spans="1:3">
      <c r="A4" s="4" t="s">
        <v>520</v>
      </c>
    </row>
    <row r="5" spans="1:3">
      <c r="A5" s="4" t="s">
        <v>519</v>
      </c>
      <c r="B5" s="5" t="n">
        <v>0</v>
      </c>
      <c r="C5" s="5" t="n">
        <v>0</v>
      </c>
    </row>
    <row r="6" spans="1:3">
      <c r="A6" s="4" t="s">
        <v>521</v>
      </c>
    </row>
    <row r="7" spans="1:3">
      <c r="A7" s="4" t="s">
        <v>519</v>
      </c>
      <c r="B7" s="5" t="n">
        <v>48193645</v>
      </c>
      <c r="C7" s="5" t="n">
        <v>39807731</v>
      </c>
    </row>
    <row r="8" spans="1:3">
      <c r="A8" s="4" t="s">
        <v>522</v>
      </c>
    </row>
    <row r="9" spans="1:3">
      <c r="A9" s="4" t="s">
        <v>519</v>
      </c>
      <c r="B9" s="5" t="n">
        <v>5680518</v>
      </c>
      <c r="C9" s="5" t="n">
        <v>5620059</v>
      </c>
    </row>
    <row r="10" spans="1:3">
      <c r="A10" s="4" t="s">
        <v>523</v>
      </c>
    </row>
    <row r="11" spans="1:3">
      <c r="A11" s="4" t="s">
        <v>524</v>
      </c>
      <c r="B11" s="5" t="n">
        <v>20219237</v>
      </c>
    </row>
    <row r="12" spans="1:3">
      <c r="A12" s="4" t="s">
        <v>525</v>
      </c>
    </row>
    <row r="13" spans="1:3">
      <c r="A13" s="4" t="s">
        <v>524</v>
      </c>
      <c r="B13" s="5" t="n">
        <v>0</v>
      </c>
    </row>
    <row r="14" spans="1:3">
      <c r="A14" s="4" t="s">
        <v>526</v>
      </c>
    </row>
    <row r="15" spans="1:3">
      <c r="A15" s="4" t="s">
        <v>524</v>
      </c>
      <c r="B15" s="5" t="n">
        <v>20219237</v>
      </c>
    </row>
    <row r="16" spans="1:3">
      <c r="A16" s="4" t="s">
        <v>527</v>
      </c>
    </row>
    <row r="17" spans="1:3">
      <c r="A17" s="4" t="s">
        <v>524</v>
      </c>
      <c r="B17" s="5" t="n">
        <v>0</v>
      </c>
    </row>
    <row r="18" spans="1:3">
      <c r="A18" s="4" t="s">
        <v>528</v>
      </c>
    </row>
    <row r="19" spans="1:3">
      <c r="A19" s="4" t="s">
        <v>524</v>
      </c>
      <c r="C19" s="5" t="n">
        <v>15423670</v>
      </c>
    </row>
    <row r="20" spans="1:3">
      <c r="A20" s="4" t="s">
        <v>409</v>
      </c>
      <c r="B20" s="5" t="n">
        <v>5344477</v>
      </c>
      <c r="C20" s="5" t="n">
        <v>5436972</v>
      </c>
    </row>
    <row r="21" spans="1:3">
      <c r="A21" s="4" t="s">
        <v>529</v>
      </c>
    </row>
    <row r="22" spans="1:3">
      <c r="A22" s="4" t="s">
        <v>524</v>
      </c>
      <c r="C22" s="5" t="n">
        <v>0</v>
      </c>
    </row>
    <row r="23" spans="1:3">
      <c r="A23" s="4" t="s">
        <v>409</v>
      </c>
      <c r="B23" s="4" t="s">
        <v>59</v>
      </c>
      <c r="C23" s="5" t="n">
        <v>0</v>
      </c>
    </row>
    <row r="24" spans="1:3">
      <c r="A24" s="4" t="s">
        <v>530</v>
      </c>
    </row>
    <row r="25" spans="1:3">
      <c r="A25" s="4" t="s">
        <v>524</v>
      </c>
      <c r="C25" s="5" t="n">
        <v>15423670</v>
      </c>
    </row>
    <row r="26" spans="1:3">
      <c r="A26" s="4" t="s">
        <v>409</v>
      </c>
      <c r="B26" s="4" t="s">
        <v>59</v>
      </c>
      <c r="C26" s="5" t="n">
        <v>0</v>
      </c>
    </row>
    <row r="27" spans="1:3">
      <c r="A27" s="4" t="s">
        <v>531</v>
      </c>
    </row>
    <row r="28" spans="1:3">
      <c r="A28" s="4" t="s">
        <v>524</v>
      </c>
      <c r="C28" s="5" t="n">
        <v>0</v>
      </c>
    </row>
    <row r="29" spans="1:3">
      <c r="A29" s="4" t="s">
        <v>409</v>
      </c>
      <c r="B29" s="5" t="n">
        <v>5344477</v>
      </c>
      <c r="C29" s="5" t="n">
        <v>5436972</v>
      </c>
    </row>
    <row r="30" spans="1:3">
      <c r="A30" s="4" t="s">
        <v>281</v>
      </c>
    </row>
    <row r="31" spans="1:3">
      <c r="A31" s="4" t="s">
        <v>518</v>
      </c>
      <c r="B31" s="5" t="n">
        <v>23360230</v>
      </c>
      <c r="C31" s="5" t="n">
        <v>20768592</v>
      </c>
    </row>
    <row r="32" spans="1:3">
      <c r="A32" s="4" t="s">
        <v>532</v>
      </c>
    </row>
    <row r="33" spans="1:3">
      <c r="A33" s="4" t="s">
        <v>518</v>
      </c>
      <c r="B33" s="5" t="n">
        <v>23360230</v>
      </c>
      <c r="C33" s="5" t="n">
        <v>20768592</v>
      </c>
    </row>
    <row r="34" spans="1:3">
      <c r="A34" s="4" t="s">
        <v>533</v>
      </c>
    </row>
    <row r="35" spans="1:3">
      <c r="A35" s="4" t="s">
        <v>518</v>
      </c>
      <c r="B35" s="5" t="n">
        <v>0</v>
      </c>
      <c r="C35" s="5" t="n">
        <v>0</v>
      </c>
    </row>
    <row r="36" spans="1:3">
      <c r="A36" s="4" t="s">
        <v>534</v>
      </c>
    </row>
    <row r="37" spans="1:3">
      <c r="A37" s="4" t="s">
        <v>518</v>
      </c>
      <c r="B37" s="5" t="n">
        <v>23360230</v>
      </c>
      <c r="C37" s="5" t="n">
        <v>20768592</v>
      </c>
    </row>
    <row r="38" spans="1:3">
      <c r="A38" s="4" t="s">
        <v>535</v>
      </c>
    </row>
    <row r="39" spans="1:3">
      <c r="A39" s="4" t="s">
        <v>518</v>
      </c>
      <c r="B39" s="5" t="n">
        <v>0</v>
      </c>
      <c r="C39" s="5" t="n">
        <v>0</v>
      </c>
    </row>
    <row r="40" spans="1:3">
      <c r="A40" s="4" t="s">
        <v>282</v>
      </c>
    </row>
    <row r="41" spans="1:3">
      <c r="A41" s="4" t="s">
        <v>518</v>
      </c>
      <c r="B41" s="5" t="n">
        <v>1507514</v>
      </c>
      <c r="C41" s="5" t="n">
        <v>1957783</v>
      </c>
    </row>
    <row r="42" spans="1:3">
      <c r="A42" s="4" t="s">
        <v>536</v>
      </c>
    </row>
    <row r="43" spans="1:3">
      <c r="A43" s="4" t="s">
        <v>518</v>
      </c>
      <c r="B43" s="5" t="n">
        <v>1507514</v>
      </c>
      <c r="C43" s="5" t="n">
        <v>1957783</v>
      </c>
    </row>
    <row r="44" spans="1:3">
      <c r="A44" s="4" t="s">
        <v>537</v>
      </c>
    </row>
    <row r="45" spans="1:3">
      <c r="A45" s="4" t="s">
        <v>518</v>
      </c>
      <c r="B45" s="5" t="n">
        <v>0</v>
      </c>
      <c r="C45" s="5" t="n">
        <v>0</v>
      </c>
    </row>
    <row r="46" spans="1:3">
      <c r="A46" s="4" t="s">
        <v>538</v>
      </c>
    </row>
    <row r="47" spans="1:3">
      <c r="A47" s="4" t="s">
        <v>518</v>
      </c>
      <c r="B47" s="5" t="n">
        <v>1507514</v>
      </c>
      <c r="C47" s="5" t="n">
        <v>1957783</v>
      </c>
    </row>
    <row r="48" spans="1:3">
      <c r="A48" s="4" t="s">
        <v>539</v>
      </c>
    </row>
    <row r="49" spans="1:3">
      <c r="A49" s="4" t="s">
        <v>518</v>
      </c>
      <c r="B49" s="5" t="n">
        <v>0</v>
      </c>
      <c r="C49" s="5" t="n">
        <v>0</v>
      </c>
    </row>
    <row r="50" spans="1:3">
      <c r="A50" s="4" t="s">
        <v>283</v>
      </c>
    </row>
    <row r="51" spans="1:3">
      <c r="A51" s="4" t="s">
        <v>518</v>
      </c>
      <c r="B51" s="5" t="n">
        <v>3062523</v>
      </c>
      <c r="C51" s="5" t="n">
        <v>1673506</v>
      </c>
    </row>
    <row r="52" spans="1:3">
      <c r="A52" s="4" t="s">
        <v>540</v>
      </c>
    </row>
    <row r="53" spans="1:3">
      <c r="A53" s="4" t="s">
        <v>518</v>
      </c>
      <c r="B53" s="5" t="n">
        <v>3062523</v>
      </c>
      <c r="C53" s="5" t="n">
        <v>1673506</v>
      </c>
    </row>
    <row r="54" spans="1:3">
      <c r="A54" s="4" t="s">
        <v>541</v>
      </c>
    </row>
    <row r="55" spans="1:3">
      <c r="A55" s="4" t="s">
        <v>518</v>
      </c>
      <c r="B55" s="5" t="n">
        <v>0</v>
      </c>
      <c r="C55" s="5" t="n">
        <v>0</v>
      </c>
    </row>
    <row r="56" spans="1:3">
      <c r="A56" s="4" t="s">
        <v>542</v>
      </c>
    </row>
    <row r="57" spans="1:3">
      <c r="A57" s="4" t="s">
        <v>518</v>
      </c>
      <c r="B57" s="5" t="n">
        <v>3062523</v>
      </c>
      <c r="C57" s="5" t="n">
        <v>1673506</v>
      </c>
    </row>
    <row r="58" spans="1:3">
      <c r="A58" s="4" t="s">
        <v>543</v>
      </c>
    </row>
    <row r="59" spans="1:3">
      <c r="A59" s="4" t="s">
        <v>518</v>
      </c>
      <c r="B59" s="5" t="n">
        <v>0</v>
      </c>
      <c r="C59" s="5" t="n">
        <v>0</v>
      </c>
    </row>
    <row r="60" spans="1:3">
      <c r="A60" s="4" t="s">
        <v>544</v>
      </c>
    </row>
    <row r="61" spans="1:3">
      <c r="A61" s="4" t="s">
        <v>545</v>
      </c>
      <c r="B61" s="5" t="n">
        <v>336041</v>
      </c>
      <c r="C61" s="5" t="n">
        <v>183087</v>
      </c>
    </row>
    <row r="62" spans="1:3">
      <c r="A62" s="4" t="s">
        <v>546</v>
      </c>
    </row>
    <row r="63" spans="1:3">
      <c r="A63" s="4" t="s">
        <v>545</v>
      </c>
      <c r="B63" s="5" t="n">
        <v>0</v>
      </c>
      <c r="C63" s="5" t="n">
        <v>0</v>
      </c>
    </row>
    <row r="64" spans="1:3">
      <c r="A64" s="4" t="s">
        <v>547</v>
      </c>
    </row>
    <row r="65" spans="1:3">
      <c r="A65" s="4" t="s">
        <v>545</v>
      </c>
      <c r="B65" s="4" t="s">
        <v>59</v>
      </c>
      <c r="C65" s="5" t="n">
        <v>0</v>
      </c>
    </row>
    <row r="66" spans="1:3">
      <c r="A66" s="4" t="s">
        <v>548</v>
      </c>
    </row>
    <row r="67" spans="1:3">
      <c r="A67" s="4" t="s">
        <v>545</v>
      </c>
      <c r="B67" s="5" t="n">
        <v>336041</v>
      </c>
      <c r="C67" s="5" t="n">
        <v>183087</v>
      </c>
    </row>
    <row r="68" spans="1:3">
      <c r="A68" s="4" t="s">
        <v>549</v>
      </c>
    </row>
    <row r="69" spans="1:3">
      <c r="A69" s="4" t="s">
        <v>550</v>
      </c>
      <c r="B69" s="5" t="n">
        <v>44141</v>
      </c>
      <c r="C69" s="5" t="n">
        <v>-15820</v>
      </c>
    </row>
    <row r="70" spans="1:3">
      <c r="A70" s="4" t="s">
        <v>551</v>
      </c>
    </row>
    <row r="71" spans="1:3">
      <c r="A71" s="4" t="s">
        <v>550</v>
      </c>
      <c r="B71" s="5" t="n">
        <v>0</v>
      </c>
      <c r="C71" s="5" t="n">
        <v>0</v>
      </c>
    </row>
    <row r="72" spans="1:3">
      <c r="A72" s="4" t="s">
        <v>552</v>
      </c>
    </row>
    <row r="73" spans="1:3">
      <c r="A73" s="4" t="s">
        <v>550</v>
      </c>
      <c r="B73" s="5" t="n">
        <v>44141</v>
      </c>
      <c r="C73" s="5" t="n">
        <v>-15820</v>
      </c>
    </row>
    <row r="74" spans="1:3">
      <c r="A74" s="4" t="s">
        <v>553</v>
      </c>
    </row>
    <row r="75" spans="1:3">
      <c r="A75" s="4" t="s">
        <v>550</v>
      </c>
      <c r="B75" s="7" t="n">
        <v>0</v>
      </c>
      <c r="C7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4</v>
      </c>
      <c r="B1" s="2" t="s">
        <v>300</v>
      </c>
      <c r="C1" s="2" t="s">
        <v>304</v>
      </c>
    </row>
    <row r="2" spans="1:3">
      <c r="A2" s="4" t="s">
        <v>409</v>
      </c>
      <c r="B2" s="7" t="n">
        <v>5344477</v>
      </c>
      <c r="C2" s="7" t="n">
        <v>5436972</v>
      </c>
    </row>
    <row r="3" spans="1:3">
      <c r="A3" s="4" t="s">
        <v>316</v>
      </c>
    </row>
    <row r="4" spans="1:3">
      <c r="A4" s="4" t="s">
        <v>409</v>
      </c>
      <c r="B4" s="5" t="n">
        <v>3571208</v>
      </c>
      <c r="C4" s="5" t="n">
        <v>3483078</v>
      </c>
    </row>
    <row r="5" spans="1:3">
      <c r="A5" s="4" t="s">
        <v>317</v>
      </c>
    </row>
    <row r="6" spans="1:3">
      <c r="A6" s="4" t="s">
        <v>409</v>
      </c>
      <c r="B6" s="5" t="n">
        <v>663580</v>
      </c>
      <c r="C6" s="5" t="n">
        <v>679184</v>
      </c>
    </row>
    <row r="7" spans="1:3">
      <c r="A7" s="4" t="s">
        <v>331</v>
      </c>
    </row>
    <row r="8" spans="1:3">
      <c r="A8" s="4" t="s">
        <v>409</v>
      </c>
      <c r="B8" s="5" t="n">
        <v>1109689</v>
      </c>
      <c r="C8" s="5" t="n">
        <v>1274710</v>
      </c>
    </row>
    <row r="9" spans="1:3">
      <c r="A9" s="4" t="s">
        <v>531</v>
      </c>
    </row>
    <row r="10" spans="1:3">
      <c r="A10" s="4" t="s">
        <v>409</v>
      </c>
      <c r="B10" s="5" t="n">
        <v>5344477</v>
      </c>
      <c r="C10" s="5" t="n">
        <v>5436972</v>
      </c>
    </row>
    <row r="11" spans="1:3">
      <c r="A11" s="4" t="s">
        <v>555</v>
      </c>
    </row>
    <row r="12" spans="1:3">
      <c r="A12" s="4" t="s">
        <v>409</v>
      </c>
      <c r="B12" s="7" t="n">
        <v>3571208</v>
      </c>
      <c r="C12" s="7" t="n">
        <v>3483078</v>
      </c>
    </row>
    <row r="13" spans="1:3">
      <c r="A13" s="4" t="s">
        <v>556</v>
      </c>
    </row>
    <row r="14" spans="1:3">
      <c r="A14" s="4" t="s">
        <v>557</v>
      </c>
      <c r="B14" s="9" t="n">
        <v>0.17</v>
      </c>
      <c r="C14" s="9" t="n">
        <v>0.17</v>
      </c>
    </row>
    <row r="15" spans="1:3">
      <c r="A15" s="4" t="s">
        <v>558</v>
      </c>
    </row>
    <row r="16" spans="1:3">
      <c r="A16" s="4" t="s">
        <v>557</v>
      </c>
      <c r="B16" s="9" t="n">
        <v>0.18</v>
      </c>
      <c r="C16" s="9" t="n">
        <v>0.18</v>
      </c>
    </row>
    <row r="17" spans="1:3">
      <c r="A17" s="4" t="s">
        <v>559</v>
      </c>
    </row>
    <row r="18" spans="1:3">
      <c r="A18" s="4" t="s">
        <v>409</v>
      </c>
      <c r="B18" s="7" t="n">
        <v>663580</v>
      </c>
      <c r="C18" s="7" t="n">
        <v>679184</v>
      </c>
    </row>
    <row r="19" spans="1:3">
      <c r="A19" s="4" t="s">
        <v>560</v>
      </c>
    </row>
    <row r="20" spans="1:3">
      <c r="A20" s="4" t="s">
        <v>557</v>
      </c>
      <c r="B20" s="9" t="n">
        <v>0.17</v>
      </c>
      <c r="C20" s="9" t="n">
        <v>0.17</v>
      </c>
    </row>
    <row r="21" spans="1:3">
      <c r="A21" s="4" t="s">
        <v>561</v>
      </c>
    </row>
    <row r="22" spans="1:3">
      <c r="A22" s="4" t="s">
        <v>557</v>
      </c>
      <c r="B22" s="9" t="n">
        <v>0.18</v>
      </c>
      <c r="C22" s="9" t="n">
        <v>0.18</v>
      </c>
    </row>
    <row r="23" spans="1:3">
      <c r="A23" s="4" t="s">
        <v>562</v>
      </c>
    </row>
    <row r="24" spans="1:3">
      <c r="A24" s="4" t="s">
        <v>409</v>
      </c>
      <c r="B24" s="7" t="n">
        <v>1109689</v>
      </c>
      <c r="C24" s="7" t="n">
        <v>1274710</v>
      </c>
    </row>
    <row r="25" spans="1:3">
      <c r="A25" s="4" t="s">
        <v>563</v>
      </c>
    </row>
    <row r="26" spans="1:3">
      <c r="A26" s="4" t="s">
        <v>557</v>
      </c>
      <c r="B26" s="9" t="n">
        <v>0.17</v>
      </c>
      <c r="C26" s="9" t="n">
        <v>0.17</v>
      </c>
    </row>
    <row r="27" spans="1:3">
      <c r="A27" s="4" t="s">
        <v>564</v>
      </c>
    </row>
    <row r="28" spans="1:3">
      <c r="A28" s="4" t="s">
        <v>557</v>
      </c>
      <c r="B28" s="9" t="n">
        <v>0.18</v>
      </c>
      <c r="C28" s="9" t="n">
        <v>0.18</v>
      </c>
    </row>
    <row r="29" spans="1:3">
      <c r="A29" s="4" t="s">
        <v>565</v>
      </c>
    </row>
    <row r="30" spans="1:3">
      <c r="A30" s="4" t="s">
        <v>545</v>
      </c>
      <c r="B30" s="7" t="n">
        <v>336041</v>
      </c>
    </row>
    <row r="31" spans="1:3">
      <c r="A31" s="4" t="s">
        <v>566</v>
      </c>
    </row>
    <row r="32" spans="1:3">
      <c r="A32" s="4" t="s">
        <v>567</v>
      </c>
      <c r="B32" s="5"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1</v>
      </c>
    </row>
    <row r="2" spans="1:3">
      <c r="A2" s="4" t="s">
        <v>36</v>
      </c>
      <c r="B2" s="7" t="n">
        <v>27930267</v>
      </c>
      <c r="C2" s="7" t="n">
        <v>24399881</v>
      </c>
    </row>
    <row r="3" spans="1:3">
      <c r="A3" s="4" t="s">
        <v>569</v>
      </c>
    </row>
    <row r="4" spans="1:3">
      <c r="A4" s="4" t="s">
        <v>33</v>
      </c>
      <c r="B4" s="5" t="n">
        <v>6195000</v>
      </c>
      <c r="C4" s="5" t="n">
        <v>4988000</v>
      </c>
    </row>
    <row r="5" spans="1:3">
      <c r="A5" s="4" t="s">
        <v>34</v>
      </c>
      <c r="B5" s="5" t="n">
        <v>9205000</v>
      </c>
      <c r="C5" s="5" t="n">
        <v>4885000</v>
      </c>
    </row>
    <row r="6" spans="1:3">
      <c r="A6" s="4" t="s">
        <v>36</v>
      </c>
      <c r="B6" s="5" t="n">
        <v>27930000</v>
      </c>
      <c r="C6" s="5" t="n">
        <v>24400000</v>
      </c>
    </row>
    <row r="7" spans="1:3">
      <c r="A7" s="4" t="s">
        <v>37</v>
      </c>
      <c r="B7" s="5" t="n">
        <v>20219000</v>
      </c>
      <c r="C7" s="5" t="n">
        <v>15424000</v>
      </c>
    </row>
    <row r="8" spans="1:3">
      <c r="A8" s="4" t="s">
        <v>40</v>
      </c>
      <c r="B8" s="5" t="n">
        <v>280230000</v>
      </c>
      <c r="C8" s="5" t="n">
        <v>257896000</v>
      </c>
    </row>
    <row r="9" spans="1:3">
      <c r="A9" s="4" t="s">
        <v>545</v>
      </c>
      <c r="B9" s="5" t="n">
        <v>336000</v>
      </c>
    </row>
    <row r="10" spans="1:3">
      <c r="A10" s="4" t="s">
        <v>570</v>
      </c>
      <c r="B10" s="5" t="n">
        <v>44000</v>
      </c>
    </row>
    <row r="11" spans="1:3">
      <c r="A11" s="4" t="s">
        <v>571</v>
      </c>
      <c r="B11" s="5" t="n">
        <v>3884000</v>
      </c>
      <c r="C11" s="5" t="n">
        <v>3826000</v>
      </c>
    </row>
    <row r="12" spans="1:3">
      <c r="A12" s="4" t="s">
        <v>572</v>
      </c>
      <c r="B12" s="5" t="n">
        <v>177646000</v>
      </c>
      <c r="C12" s="5" t="n">
        <v>172512000</v>
      </c>
    </row>
    <row r="13" spans="1:3">
      <c r="A13" s="4" t="s">
        <v>52</v>
      </c>
      <c r="B13" s="5" t="n">
        <v>73868000</v>
      </c>
      <c r="C13" s="5" t="n">
        <v>63049000</v>
      </c>
    </row>
    <row r="14" spans="1:3">
      <c r="A14" s="4" t="s">
        <v>54</v>
      </c>
      <c r="B14" s="5" t="n">
        <v>70000000</v>
      </c>
      <c r="C14" s="5" t="n">
        <v>45000000</v>
      </c>
    </row>
    <row r="15" spans="1:3">
      <c r="A15" s="4" t="s">
        <v>573</v>
      </c>
    </row>
    <row r="16" spans="1:3">
      <c r="A16" s="4" t="s">
        <v>33</v>
      </c>
      <c r="B16" s="5" t="n">
        <v>6195000</v>
      </c>
      <c r="C16" s="5" t="n">
        <v>4988000</v>
      </c>
    </row>
    <row r="17" spans="1:3">
      <c r="A17" s="4" t="s">
        <v>34</v>
      </c>
      <c r="B17" s="5" t="n">
        <v>9205000</v>
      </c>
      <c r="C17" s="5" t="n">
        <v>4885000</v>
      </c>
    </row>
    <row r="18" spans="1:3">
      <c r="A18" s="4" t="s">
        <v>36</v>
      </c>
      <c r="B18" s="5" t="n">
        <v>27930000</v>
      </c>
      <c r="C18" s="5" t="n">
        <v>24400000</v>
      </c>
    </row>
    <row r="19" spans="1:3">
      <c r="A19" s="4" t="s">
        <v>37</v>
      </c>
      <c r="B19" s="5" t="n">
        <v>20219000</v>
      </c>
      <c r="C19" s="5" t="n">
        <v>15424000</v>
      </c>
    </row>
    <row r="20" spans="1:3">
      <c r="A20" s="4" t="s">
        <v>40</v>
      </c>
      <c r="B20" s="5" t="n">
        <v>280940000</v>
      </c>
      <c r="C20" s="5" t="n">
        <v>257937000</v>
      </c>
    </row>
    <row r="21" spans="1:3">
      <c r="A21" s="4" t="s">
        <v>545</v>
      </c>
      <c r="B21" s="5" t="n">
        <v>336000</v>
      </c>
    </row>
    <row r="22" spans="1:3">
      <c r="A22" s="4" t="s">
        <v>570</v>
      </c>
      <c r="B22" s="5" t="n">
        <v>44000</v>
      </c>
    </row>
    <row r="23" spans="1:3">
      <c r="A23" s="4" t="s">
        <v>571</v>
      </c>
      <c r="B23" s="5" t="n">
        <v>3884000</v>
      </c>
      <c r="C23" s="5" t="n">
        <v>3826000</v>
      </c>
    </row>
    <row r="24" spans="1:3">
      <c r="A24" s="4" t="s">
        <v>572</v>
      </c>
      <c r="B24" s="5" t="n">
        <v>162325000</v>
      </c>
      <c r="C24" s="5" t="n">
        <v>168080000</v>
      </c>
    </row>
    <row r="25" spans="1:3">
      <c r="A25" s="4" t="s">
        <v>52</v>
      </c>
      <c r="B25" s="5" t="n">
        <v>73830000</v>
      </c>
      <c r="C25" s="5" t="n">
        <v>63076000</v>
      </c>
    </row>
    <row r="26" spans="1:3">
      <c r="A26" s="4" t="s">
        <v>54</v>
      </c>
      <c r="B26" s="5" t="n">
        <v>69462000</v>
      </c>
      <c r="C26" s="5" t="n">
        <v>45176000</v>
      </c>
    </row>
    <row r="27" spans="1:3">
      <c r="A27" s="4" t="s">
        <v>574</v>
      </c>
    </row>
    <row r="28" spans="1:3">
      <c r="A28" s="4" t="s">
        <v>33</v>
      </c>
      <c r="B28" s="5" t="n">
        <v>6195000</v>
      </c>
      <c r="C28" s="5" t="n">
        <v>4988000</v>
      </c>
    </row>
    <row r="29" spans="1:3">
      <c r="A29" s="4" t="s">
        <v>34</v>
      </c>
      <c r="B29" s="5" t="n">
        <v>9205000</v>
      </c>
      <c r="C29" s="5" t="n">
        <v>4885000</v>
      </c>
    </row>
    <row r="30" spans="1:3">
      <c r="A30" s="4" t="s">
        <v>36</v>
      </c>
      <c r="B30" s="5" t="n">
        <v>0</v>
      </c>
      <c r="C30" s="5" t="n">
        <v>0</v>
      </c>
    </row>
    <row r="31" spans="1:3">
      <c r="A31" s="4" t="s">
        <v>37</v>
      </c>
      <c r="B31" s="5" t="n">
        <v>0</v>
      </c>
      <c r="C31" s="5" t="n">
        <v>0</v>
      </c>
    </row>
    <row r="32" spans="1:3">
      <c r="A32" s="4" t="s">
        <v>40</v>
      </c>
      <c r="B32" s="5" t="n">
        <v>0</v>
      </c>
      <c r="C32" s="5" t="n">
        <v>0</v>
      </c>
    </row>
    <row r="33" spans="1:3">
      <c r="A33" s="4" t="s">
        <v>545</v>
      </c>
      <c r="B33" s="5" t="n">
        <v>0</v>
      </c>
    </row>
    <row r="34" spans="1:3">
      <c r="A34" s="4" t="s">
        <v>570</v>
      </c>
      <c r="B34" s="5" t="n">
        <v>0</v>
      </c>
    </row>
    <row r="35" spans="1:3">
      <c r="A35" s="4" t="s">
        <v>571</v>
      </c>
      <c r="B35" s="5" t="n">
        <v>0</v>
      </c>
      <c r="C35" s="5" t="n">
        <v>0</v>
      </c>
    </row>
    <row r="36" spans="1:3">
      <c r="A36" s="4" t="s">
        <v>572</v>
      </c>
      <c r="B36" s="5" t="n">
        <v>162325000</v>
      </c>
      <c r="C36" s="5" t="n">
        <v>168080000</v>
      </c>
    </row>
    <row r="37" spans="1:3">
      <c r="A37" s="4" t="s">
        <v>52</v>
      </c>
      <c r="B37" s="5" t="n">
        <v>0</v>
      </c>
      <c r="C37" s="5" t="n">
        <v>0</v>
      </c>
    </row>
    <row r="38" spans="1:3">
      <c r="A38" s="4" t="s">
        <v>54</v>
      </c>
      <c r="B38" s="5" t="n">
        <v>0</v>
      </c>
      <c r="C38" s="5" t="n">
        <v>0</v>
      </c>
    </row>
    <row r="39" spans="1:3">
      <c r="A39" s="4" t="s">
        <v>575</v>
      </c>
    </row>
    <row r="40" spans="1:3">
      <c r="A40" s="4" t="s">
        <v>33</v>
      </c>
      <c r="B40" s="5" t="n">
        <v>0</v>
      </c>
      <c r="C40" s="5" t="n">
        <v>0</v>
      </c>
    </row>
    <row r="41" spans="1:3">
      <c r="A41" s="4" t="s">
        <v>34</v>
      </c>
      <c r="B41" s="5" t="n">
        <v>0</v>
      </c>
      <c r="C41" s="5" t="n">
        <v>0</v>
      </c>
    </row>
    <row r="42" spans="1:3">
      <c r="A42" s="4" t="s">
        <v>36</v>
      </c>
      <c r="B42" s="5" t="n">
        <v>27930000</v>
      </c>
      <c r="C42" s="5" t="n">
        <v>24400000</v>
      </c>
    </row>
    <row r="43" spans="1:3">
      <c r="A43" s="4" t="s">
        <v>37</v>
      </c>
      <c r="B43" s="5" t="n">
        <v>20219000</v>
      </c>
      <c r="C43" s="5" t="n">
        <v>15424000</v>
      </c>
    </row>
    <row r="44" spans="1:3">
      <c r="A44" s="4" t="s">
        <v>40</v>
      </c>
      <c r="B44" s="5" t="n">
        <v>0</v>
      </c>
      <c r="C44" s="5" t="n">
        <v>0</v>
      </c>
    </row>
    <row r="45" spans="1:3">
      <c r="A45" s="4" t="s">
        <v>545</v>
      </c>
      <c r="B45" s="5" t="n">
        <v>0</v>
      </c>
    </row>
    <row r="46" spans="1:3">
      <c r="A46" s="4" t="s">
        <v>570</v>
      </c>
      <c r="B46" s="5" t="n">
        <v>44000</v>
      </c>
    </row>
    <row r="47" spans="1:3">
      <c r="A47" s="4" t="s">
        <v>571</v>
      </c>
      <c r="B47" s="5" t="n">
        <v>3884000</v>
      </c>
      <c r="C47" s="5" t="n">
        <v>3826000</v>
      </c>
    </row>
    <row r="48" spans="1:3">
      <c r="A48" s="4" t="s">
        <v>572</v>
      </c>
      <c r="B48" s="5" t="n">
        <v>0</v>
      </c>
      <c r="C48" s="5" t="n">
        <v>0</v>
      </c>
    </row>
    <row r="49" spans="1:3">
      <c r="A49" s="4" t="s">
        <v>52</v>
      </c>
      <c r="B49" s="5" t="n">
        <v>73830000</v>
      </c>
      <c r="C49" s="5" t="n">
        <v>63076000</v>
      </c>
    </row>
    <row r="50" spans="1:3">
      <c r="A50" s="4" t="s">
        <v>54</v>
      </c>
      <c r="B50" s="5" t="n">
        <v>69462000</v>
      </c>
      <c r="C50" s="5" t="n">
        <v>45176000</v>
      </c>
    </row>
    <row r="51" spans="1:3">
      <c r="A51" s="4" t="s">
        <v>576</v>
      </c>
    </row>
    <row r="52" spans="1:3">
      <c r="A52" s="4" t="s">
        <v>33</v>
      </c>
      <c r="B52" s="5" t="n">
        <v>0</v>
      </c>
      <c r="C52" s="5" t="n">
        <v>0</v>
      </c>
    </row>
    <row r="53" spans="1:3">
      <c r="A53" s="4" t="s">
        <v>34</v>
      </c>
      <c r="B53" s="5" t="n">
        <v>0</v>
      </c>
      <c r="C53" s="5" t="n">
        <v>0</v>
      </c>
    </row>
    <row r="54" spans="1:3">
      <c r="A54" s="4" t="s">
        <v>36</v>
      </c>
      <c r="B54" s="5" t="n">
        <v>0</v>
      </c>
      <c r="C54" s="5" t="n">
        <v>0</v>
      </c>
    </row>
    <row r="55" spans="1:3">
      <c r="A55" s="4" t="s">
        <v>37</v>
      </c>
      <c r="B55" s="5" t="n">
        <v>0</v>
      </c>
      <c r="C55" s="5" t="n">
        <v>0</v>
      </c>
    </row>
    <row r="56" spans="1:3">
      <c r="A56" s="4" t="s">
        <v>40</v>
      </c>
      <c r="B56" s="5" t="n">
        <v>280940000</v>
      </c>
      <c r="C56" s="5" t="n">
        <v>257937000</v>
      </c>
    </row>
    <row r="57" spans="1:3">
      <c r="A57" s="4" t="s">
        <v>545</v>
      </c>
      <c r="B57" s="5" t="n">
        <v>336000</v>
      </c>
    </row>
    <row r="58" spans="1:3">
      <c r="A58" s="4" t="s">
        <v>570</v>
      </c>
      <c r="B58" s="5" t="n">
        <v>0</v>
      </c>
    </row>
    <row r="59" spans="1:3">
      <c r="A59" s="4" t="s">
        <v>571</v>
      </c>
      <c r="B59" s="5" t="n">
        <v>0</v>
      </c>
      <c r="C59" s="5" t="n">
        <v>0</v>
      </c>
    </row>
    <row r="60" spans="1:3">
      <c r="A60" s="4" t="s">
        <v>572</v>
      </c>
      <c r="B60" s="5" t="n">
        <v>0</v>
      </c>
      <c r="C60" s="5" t="n">
        <v>0</v>
      </c>
    </row>
    <row r="61" spans="1:3">
      <c r="A61" s="4" t="s">
        <v>52</v>
      </c>
      <c r="B61" s="5" t="n">
        <v>0</v>
      </c>
      <c r="C61" s="5" t="n">
        <v>0</v>
      </c>
    </row>
    <row r="62" spans="1:3">
      <c r="A62" s="4" t="s">
        <v>54</v>
      </c>
      <c r="B62" s="7" t="n">
        <v>0</v>
      </c>
      <c r="C6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9</v>
      </c>
      <c r="D1" s="2" t="s">
        <v>1</v>
      </c>
    </row>
    <row r="2" spans="1:5">
      <c r="B2" s="2" t="s">
        <v>2</v>
      </c>
      <c r="C2" s="2" t="s">
        <v>80</v>
      </c>
      <c r="D2" s="2" t="s">
        <v>2</v>
      </c>
      <c r="E2" s="2" t="s">
        <v>80</v>
      </c>
    </row>
    <row r="3" spans="1:5">
      <c r="A3" s="4" t="s">
        <v>578</v>
      </c>
    </row>
    <row r="4" spans="1:5">
      <c r="A4" s="4" t="s">
        <v>579</v>
      </c>
      <c r="B4" s="5" t="n">
        <v>0</v>
      </c>
      <c r="C4" s="5" t="n">
        <v>0</v>
      </c>
      <c r="D4" s="5" t="n">
        <v>0</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0</v>
      </c>
      <c r="B1" s="2" t="s">
        <v>79</v>
      </c>
      <c r="D1" s="2" t="s">
        <v>1</v>
      </c>
      <c r="F1" s="2" t="s">
        <v>402</v>
      </c>
    </row>
    <row r="2" spans="1:6">
      <c r="B2" s="2" t="s">
        <v>2</v>
      </c>
      <c r="C2" s="2" t="s">
        <v>80</v>
      </c>
      <c r="D2" s="2" t="s">
        <v>2</v>
      </c>
      <c r="E2" s="2" t="s">
        <v>80</v>
      </c>
      <c r="F2" s="2" t="s">
        <v>31</v>
      </c>
    </row>
    <row r="3" spans="1:6">
      <c r="A3" s="4" t="s">
        <v>128</v>
      </c>
      <c r="B3" s="7" t="n">
        <v>142242</v>
      </c>
      <c r="C3" s="7" t="n">
        <v>811728</v>
      </c>
      <c r="D3" s="7" t="n">
        <v>892430</v>
      </c>
      <c r="E3" s="7" t="n">
        <v>952077</v>
      </c>
      <c r="F3" s="7" t="n">
        <v>360591</v>
      </c>
    </row>
    <row r="4" spans="1:6">
      <c r="A4" s="4" t="s">
        <v>581</v>
      </c>
      <c r="B4" s="5" t="n">
        <v>-3313</v>
      </c>
      <c r="C4" s="4" t="s">
        <v>59</v>
      </c>
      <c r="D4" s="5" t="n">
        <v>-21681</v>
      </c>
      <c r="E4" s="4" t="s">
        <v>59</v>
      </c>
    </row>
    <row r="5" spans="1:6">
      <c r="A5" s="4" t="s">
        <v>582</v>
      </c>
      <c r="B5" s="7" t="n">
        <v>138929</v>
      </c>
      <c r="C5" s="7" t="n">
        <v>811728</v>
      </c>
      <c r="D5" s="7" t="n">
        <v>870749</v>
      </c>
      <c r="E5" s="7" t="n">
        <v>952077</v>
      </c>
    </row>
    <row r="6" spans="1:6">
      <c r="A6" s="4" t="s">
        <v>583</v>
      </c>
      <c r="B6" s="5" t="n">
        <v>3404065</v>
      </c>
      <c r="C6" s="5" t="n">
        <v>3438190</v>
      </c>
      <c r="D6" s="5" t="n">
        <v>3416900</v>
      </c>
      <c r="E6" s="5" t="n">
        <v>3438190</v>
      </c>
    </row>
    <row r="7" spans="1:6">
      <c r="A7" s="4" t="s">
        <v>584</v>
      </c>
      <c r="B7" s="5" t="n">
        <v>-75179</v>
      </c>
      <c r="C7" s="4" t="s">
        <v>59</v>
      </c>
      <c r="D7" s="5" t="n">
        <v>-75083</v>
      </c>
      <c r="E7" s="4" t="s">
        <v>59</v>
      </c>
    </row>
    <row r="8" spans="1:6">
      <c r="A8" s="4" t="s">
        <v>585</v>
      </c>
      <c r="B8" s="5" t="n">
        <v>-176102</v>
      </c>
      <c r="C8" s="5" t="n">
        <v>-181887</v>
      </c>
      <c r="D8" s="5" t="n">
        <v>-176102</v>
      </c>
      <c r="E8" s="5" t="n">
        <v>-181887</v>
      </c>
    </row>
    <row r="9" spans="1:6">
      <c r="A9" s="4" t="s">
        <v>586</v>
      </c>
      <c r="B9" s="5" t="n">
        <v>3152784</v>
      </c>
      <c r="C9" s="5" t="n">
        <v>3256303</v>
      </c>
      <c r="D9" s="5" t="n">
        <v>3165715</v>
      </c>
      <c r="E9" s="5" t="n">
        <v>3256303</v>
      </c>
    </row>
    <row r="10" spans="1:6">
      <c r="A10" s="4" t="s">
        <v>117</v>
      </c>
      <c r="B10" s="8" t="n">
        <v>0.04</v>
      </c>
      <c r="C10" s="8" t="n">
        <v>0.25</v>
      </c>
      <c r="D10" s="8" t="n">
        <v>0.28</v>
      </c>
      <c r="E10" s="8" t="n">
        <v>0.29</v>
      </c>
    </row>
    <row r="11" spans="1:6">
      <c r="A11" s="4" t="s">
        <v>582</v>
      </c>
      <c r="B11" s="7" t="n">
        <v>138929</v>
      </c>
      <c r="C11" s="7" t="n">
        <v>811728</v>
      </c>
      <c r="D11" s="7" t="n">
        <v>870749</v>
      </c>
      <c r="E11" s="7" t="n">
        <v>952077</v>
      </c>
    </row>
    <row r="12" spans="1:6">
      <c r="A12" s="4" t="s">
        <v>587</v>
      </c>
      <c r="B12" s="5" t="n">
        <v>3152784</v>
      </c>
      <c r="C12" s="5" t="n">
        <v>3256303</v>
      </c>
      <c r="D12" s="5" t="n">
        <v>3165715</v>
      </c>
      <c r="E12" s="5" t="n">
        <v>3256303</v>
      </c>
    </row>
    <row r="13" spans="1:6">
      <c r="A13" s="4" t="s">
        <v>588</v>
      </c>
      <c r="B13" s="5" t="n">
        <v>13362</v>
      </c>
      <c r="C13" s="5" t="n">
        <v>9218</v>
      </c>
      <c r="D13" s="5" t="n">
        <v>9480</v>
      </c>
      <c r="E13" s="5" t="n">
        <v>8729</v>
      </c>
    </row>
    <row r="14" spans="1:6">
      <c r="A14" s="4" t="s">
        <v>589</v>
      </c>
      <c r="B14" s="5" t="n">
        <v>3166146</v>
      </c>
      <c r="C14" s="5" t="n">
        <v>3265521</v>
      </c>
      <c r="D14" s="5" t="n">
        <v>3175195</v>
      </c>
      <c r="E14" s="5" t="n">
        <v>3265032</v>
      </c>
    </row>
    <row r="15" spans="1:6">
      <c r="A15" s="4" t="s">
        <v>118</v>
      </c>
      <c r="B15" s="8" t="n">
        <v>0.04</v>
      </c>
      <c r="C15" s="8" t="n">
        <v>0.25</v>
      </c>
      <c r="D15" s="8" t="n">
        <v>0.27</v>
      </c>
      <c r="E15" s="8" t="n">
        <v>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0"/>
    <col customWidth="1" max="7" min="7" width="13"/>
  </cols>
  <sheetData>
    <row r="1" spans="1:7">
      <c r="A1" s="1" t="s">
        <v>119</v>
      </c>
      <c r="B1" s="2" t="s">
        <v>120</v>
      </c>
      <c r="C1" s="2" t="s">
        <v>121</v>
      </c>
      <c r="D1" s="2" t="s">
        <v>122</v>
      </c>
      <c r="E1" s="2" t="s">
        <v>123</v>
      </c>
      <c r="F1" s="2" t="s">
        <v>124</v>
      </c>
      <c r="G1" s="2" t="s">
        <v>125</v>
      </c>
    </row>
    <row r="2" spans="1:7">
      <c r="A2" s="4" t="s">
        <v>126</v>
      </c>
      <c r="B2" s="5" t="n">
        <v>3438190</v>
      </c>
    </row>
    <row r="3" spans="1:7">
      <c r="A3" s="4" t="s">
        <v>127</v>
      </c>
      <c r="B3" s="7" t="n">
        <v>34382</v>
      </c>
      <c r="C3" s="7" t="n">
        <v>27161856</v>
      </c>
      <c r="D3" s="7" t="n">
        <v>25700007</v>
      </c>
      <c r="E3" s="7" t="n">
        <v>-363437</v>
      </c>
      <c r="F3" s="7" t="n">
        <v>-1756231</v>
      </c>
      <c r="G3" s="7" t="n">
        <v>50776577</v>
      </c>
    </row>
    <row r="4" spans="1:7">
      <c r="A4" s="4" t="s">
        <v>128</v>
      </c>
      <c r="B4" s="4" t="s">
        <v>59</v>
      </c>
      <c r="C4" s="4" t="s">
        <v>59</v>
      </c>
      <c r="D4" s="5" t="n">
        <v>360591</v>
      </c>
      <c r="E4" s="4" t="s">
        <v>59</v>
      </c>
      <c r="F4" s="4" t="s">
        <v>59</v>
      </c>
      <c r="G4" s="5" t="n">
        <v>360591</v>
      </c>
    </row>
    <row r="5" spans="1:7">
      <c r="A5" s="4" t="s">
        <v>129</v>
      </c>
      <c r="B5" s="4" t="s">
        <v>59</v>
      </c>
      <c r="C5" s="4" t="s">
        <v>59</v>
      </c>
      <c r="D5" s="4" t="s">
        <v>59</v>
      </c>
      <c r="E5" s="5" t="n">
        <v>89171</v>
      </c>
      <c r="F5" s="4" t="s">
        <v>59</v>
      </c>
      <c r="G5" s="5" t="n">
        <v>89171</v>
      </c>
    </row>
    <row r="6" spans="1:7">
      <c r="A6" s="4" t="s">
        <v>130</v>
      </c>
      <c r="B6" s="5" t="n">
        <v>5732</v>
      </c>
    </row>
    <row r="7" spans="1:7">
      <c r="A7" s="4" t="s">
        <v>131</v>
      </c>
      <c r="B7" s="7" t="n">
        <v>57</v>
      </c>
      <c r="C7" s="5" t="n">
        <v>55257</v>
      </c>
      <c r="D7" s="4" t="s">
        <v>59</v>
      </c>
      <c r="E7" s="4" t="s">
        <v>59</v>
      </c>
      <c r="F7" s="4" t="s">
        <v>59</v>
      </c>
      <c r="G7" s="5" t="n">
        <v>55314</v>
      </c>
    </row>
    <row r="8" spans="1:7">
      <c r="A8" s="4" t="s">
        <v>132</v>
      </c>
      <c r="B8" s="5" t="n">
        <v>74750</v>
      </c>
    </row>
    <row r="9" spans="1:7">
      <c r="A9" s="4" t="s">
        <v>133</v>
      </c>
      <c r="B9" s="7" t="n">
        <v>748</v>
      </c>
      <c r="C9" s="5" t="n">
        <v>-748</v>
      </c>
      <c r="D9" s="4" t="s">
        <v>59</v>
      </c>
      <c r="E9" s="4" t="s">
        <v>59</v>
      </c>
      <c r="F9" s="4" t="s">
        <v>59</v>
      </c>
      <c r="G9" s="4" t="s">
        <v>59</v>
      </c>
    </row>
    <row r="10" spans="1:7">
      <c r="A10" s="4" t="s">
        <v>134</v>
      </c>
      <c r="B10" s="4" t="s">
        <v>59</v>
      </c>
      <c r="C10" s="5" t="n">
        <v>47577</v>
      </c>
      <c r="D10" s="4" t="s">
        <v>59</v>
      </c>
      <c r="E10" s="4" t="s">
        <v>59</v>
      </c>
      <c r="F10" s="5" t="n">
        <v>55859</v>
      </c>
      <c r="G10" s="5" t="n">
        <v>103436</v>
      </c>
    </row>
    <row r="11" spans="1:7">
      <c r="A11" s="4" t="s">
        <v>135</v>
      </c>
      <c r="B11" s="5" t="n">
        <v>-28000</v>
      </c>
    </row>
    <row r="12" spans="1:7">
      <c r="A12" s="4" t="s">
        <v>136</v>
      </c>
      <c r="B12" s="7" t="n">
        <v>-280</v>
      </c>
      <c r="C12" s="5" t="n">
        <v>-414120</v>
      </c>
      <c r="D12" s="4" t="s">
        <v>59</v>
      </c>
      <c r="E12" s="4" t="s">
        <v>59</v>
      </c>
      <c r="F12" s="4" t="s">
        <v>59</v>
      </c>
      <c r="G12" s="5" t="n">
        <v>-414400</v>
      </c>
    </row>
    <row r="13" spans="1:7">
      <c r="A13" s="4" t="s">
        <v>137</v>
      </c>
      <c r="B13" s="5" t="n">
        <v>3490672</v>
      </c>
    </row>
    <row r="14" spans="1:7">
      <c r="A14" s="4" t="s">
        <v>138</v>
      </c>
      <c r="B14" s="7" t="n">
        <v>34907</v>
      </c>
      <c r="C14" s="5" t="n">
        <v>26849822</v>
      </c>
      <c r="D14" s="5" t="n">
        <v>26060598</v>
      </c>
      <c r="E14" s="5" t="n">
        <v>-274266</v>
      </c>
      <c r="F14" s="5" t="n">
        <v>-1700372</v>
      </c>
      <c r="G14" s="5" t="n">
        <v>50970689</v>
      </c>
    </row>
    <row r="15" spans="1:7">
      <c r="A15" s="4" t="s">
        <v>128</v>
      </c>
      <c r="B15" s="4" t="s">
        <v>59</v>
      </c>
      <c r="C15" s="4" t="s">
        <v>59</v>
      </c>
      <c r="D15" s="5" t="n">
        <v>892430</v>
      </c>
      <c r="E15" s="4" t="s">
        <v>59</v>
      </c>
      <c r="F15" s="4" t="s">
        <v>59</v>
      </c>
      <c r="G15" s="5" t="n">
        <v>892430</v>
      </c>
    </row>
    <row r="16" spans="1:7">
      <c r="A16" s="4" t="s">
        <v>129</v>
      </c>
      <c r="B16" s="4" t="s">
        <v>59</v>
      </c>
      <c r="C16" s="4" t="s">
        <v>59</v>
      </c>
      <c r="D16" s="4" t="s">
        <v>59</v>
      </c>
      <c r="E16" s="5" t="n">
        <v>-502214</v>
      </c>
      <c r="F16" s="4" t="s">
        <v>59</v>
      </c>
      <c r="G16" s="7" t="n">
        <v>-502214</v>
      </c>
    </row>
    <row r="17" spans="1:7">
      <c r="A17" s="4" t="s">
        <v>130</v>
      </c>
      <c r="B17" s="5" t="n">
        <v>15464</v>
      </c>
      <c r="G17" s="5" t="n">
        <v>15464</v>
      </c>
    </row>
    <row r="18" spans="1:7">
      <c r="A18" s="4" t="s">
        <v>131</v>
      </c>
      <c r="B18" s="7" t="n">
        <v>155</v>
      </c>
      <c r="C18" s="5" t="n">
        <v>149073</v>
      </c>
      <c r="D18" s="4" t="s">
        <v>59</v>
      </c>
      <c r="E18" s="4" t="s">
        <v>59</v>
      </c>
      <c r="F18" s="4" t="s">
        <v>59</v>
      </c>
      <c r="G18" s="7" t="n">
        <v>149228</v>
      </c>
    </row>
    <row r="19" spans="1:7">
      <c r="A19" s="4" t="s">
        <v>132</v>
      </c>
      <c r="B19" s="5" t="n">
        <v>429</v>
      </c>
    </row>
    <row r="20" spans="1:7">
      <c r="A20" s="4" t="s">
        <v>133</v>
      </c>
      <c r="B20" s="7" t="n">
        <v>4</v>
      </c>
      <c r="C20" s="5" t="n">
        <v>-4</v>
      </c>
      <c r="D20" s="4" t="s">
        <v>59</v>
      </c>
      <c r="E20" s="4" t="s">
        <v>59</v>
      </c>
      <c r="F20" s="4" t="s">
        <v>59</v>
      </c>
      <c r="G20" s="4" t="s">
        <v>59</v>
      </c>
    </row>
    <row r="21" spans="1:7">
      <c r="A21" s="4" t="s">
        <v>134</v>
      </c>
      <c r="B21" s="4" t="s">
        <v>59</v>
      </c>
      <c r="C21" s="5" t="n">
        <v>344147</v>
      </c>
      <c r="D21" s="4" t="s">
        <v>59</v>
      </c>
      <c r="E21" s="4" t="s">
        <v>59</v>
      </c>
      <c r="F21" s="5" t="n">
        <v>41893</v>
      </c>
      <c r="G21" s="5" t="n">
        <v>386040</v>
      </c>
    </row>
    <row r="22" spans="1:7">
      <c r="A22" s="4" t="s">
        <v>135</v>
      </c>
      <c r="B22" s="5" t="n">
        <v>-102500</v>
      </c>
    </row>
    <row r="23" spans="1:7">
      <c r="A23" s="4" t="s">
        <v>136</v>
      </c>
      <c r="B23" s="7" t="n">
        <v>-1025</v>
      </c>
      <c r="C23" s="5" t="n">
        <v>-1571025</v>
      </c>
      <c r="D23" s="4" t="s">
        <v>59</v>
      </c>
      <c r="E23" s="4" t="s">
        <v>59</v>
      </c>
      <c r="F23" s="4" t="s">
        <v>59</v>
      </c>
      <c r="G23" s="5" t="n">
        <v>-1572050</v>
      </c>
    </row>
    <row r="24" spans="1:7">
      <c r="A24" s="4" t="s">
        <v>139</v>
      </c>
      <c r="B24" s="4" t="s">
        <v>59</v>
      </c>
      <c r="C24" s="4" t="s">
        <v>59</v>
      </c>
      <c r="D24" s="5" t="n">
        <v>-4161114</v>
      </c>
      <c r="E24" s="4" t="s">
        <v>59</v>
      </c>
      <c r="F24" s="4" t="s">
        <v>59</v>
      </c>
      <c r="G24" s="5" t="n">
        <v>-4161114</v>
      </c>
    </row>
    <row r="25" spans="1:7">
      <c r="A25" s="4" t="s">
        <v>140</v>
      </c>
      <c r="B25" s="5" t="n">
        <v>3404065</v>
      </c>
    </row>
    <row r="26" spans="1:7">
      <c r="A26" s="4" t="s">
        <v>141</v>
      </c>
      <c r="B26" s="7" t="n">
        <v>34041</v>
      </c>
      <c r="C26" s="7" t="n">
        <v>25772013</v>
      </c>
      <c r="D26" s="7" t="n">
        <v>22791914</v>
      </c>
      <c r="E26" s="7" t="n">
        <v>-776480</v>
      </c>
      <c r="F26" s="7" t="n">
        <v>-1658479</v>
      </c>
      <c r="G26" s="7" t="n">
        <v>46163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42</v>
      </c>
      <c r="B1" s="2" t="s">
        <v>1</v>
      </c>
    </row>
    <row r="2" spans="1:2">
      <c r="B2" s="2" t="s">
        <v>143</v>
      </c>
    </row>
    <row r="3" spans="1:2">
      <c r="A3" s="4" t="s">
        <v>144</v>
      </c>
      <c r="B3" s="8"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5</v>
      </c>
      <c r="B1" s="2" t="s">
        <v>1</v>
      </c>
    </row>
    <row r="2" spans="1:3">
      <c r="B2" s="2" t="s">
        <v>2</v>
      </c>
      <c r="C2" s="2" t="s">
        <v>80</v>
      </c>
    </row>
    <row r="3" spans="1:3">
      <c r="A3" s="3" t="s">
        <v>146</v>
      </c>
    </row>
    <row r="4" spans="1:3">
      <c r="A4" s="4" t="s">
        <v>128</v>
      </c>
      <c r="B4" s="7" t="n">
        <v>892430</v>
      </c>
      <c r="C4" s="7" t="n">
        <v>952077</v>
      </c>
    </row>
    <row r="5" spans="1:3">
      <c r="A5" s="3" t="s">
        <v>147</v>
      </c>
    </row>
    <row r="6" spans="1:3">
      <c r="A6" s="4" t="s">
        <v>148</v>
      </c>
      <c r="B6" s="5" t="n">
        <v>533643</v>
      </c>
      <c r="C6" s="5" t="n">
        <v>504538</v>
      </c>
    </row>
    <row r="7" spans="1:3">
      <c r="A7" s="4" t="s">
        <v>149</v>
      </c>
      <c r="B7" s="5" t="n">
        <v>-58600</v>
      </c>
      <c r="C7" s="5" t="n">
        <v>-36600</v>
      </c>
    </row>
    <row r="8" spans="1:3">
      <c r="A8" s="4" t="s">
        <v>150</v>
      </c>
      <c r="B8" s="5" t="n">
        <v>207696</v>
      </c>
      <c r="C8" s="5" t="n">
        <v>317530</v>
      </c>
    </row>
    <row r="9" spans="1:3">
      <c r="A9" s="4" t="s">
        <v>151</v>
      </c>
      <c r="B9" s="5" t="n">
        <v>41893</v>
      </c>
      <c r="C9" s="5" t="n">
        <v>57832</v>
      </c>
    </row>
    <row r="10" spans="1:3">
      <c r="A10" s="4" t="s">
        <v>152</v>
      </c>
      <c r="B10" s="5" t="n">
        <v>344147</v>
      </c>
      <c r="C10" s="5" t="n">
        <v>0</v>
      </c>
    </row>
    <row r="11" spans="1:3">
      <c r="A11" s="4" t="s">
        <v>153</v>
      </c>
      <c r="B11" s="5" t="n">
        <v>38341</v>
      </c>
      <c r="C11" s="5" t="n">
        <v>49167</v>
      </c>
    </row>
    <row r="12" spans="1:3">
      <c r="A12" s="4" t="s">
        <v>94</v>
      </c>
      <c r="B12" s="5" t="n">
        <v>-10822238</v>
      </c>
      <c r="C12" s="5" t="n">
        <v>-8066795</v>
      </c>
    </row>
    <row r="13" spans="1:3">
      <c r="A13" s="4" t="s">
        <v>154</v>
      </c>
      <c r="B13" s="5" t="n">
        <v>245523027</v>
      </c>
      <c r="C13" s="5" t="n">
        <v>199313427</v>
      </c>
    </row>
    <row r="14" spans="1:3">
      <c r="A14" s="4" t="s">
        <v>155</v>
      </c>
      <c r="B14" s="5" t="n">
        <v>-238052849</v>
      </c>
      <c r="C14" s="5" t="n">
        <v>-184451594</v>
      </c>
    </row>
    <row r="15" spans="1:3">
      <c r="A15" s="4" t="s">
        <v>91</v>
      </c>
      <c r="B15" s="5" t="n">
        <v>93000</v>
      </c>
      <c r="C15" s="5" t="n">
        <v>550000</v>
      </c>
    </row>
    <row r="16" spans="1:3">
      <c r="A16" s="4" t="s">
        <v>156</v>
      </c>
      <c r="B16" s="5" t="n">
        <v>-211878</v>
      </c>
      <c r="C16" s="5" t="n">
        <v>-91946</v>
      </c>
    </row>
    <row r="17" spans="1:3">
      <c r="A17" s="4" t="s">
        <v>157</v>
      </c>
      <c r="B17" s="5" t="n">
        <v>-147095</v>
      </c>
      <c r="C17" s="5" t="n">
        <v>529855</v>
      </c>
    </row>
    <row r="18" spans="1:3">
      <c r="A18" s="3" t="s">
        <v>158</v>
      </c>
    </row>
    <row r="19" spans="1:3">
      <c r="A19" s="4" t="s">
        <v>43</v>
      </c>
      <c r="B19" s="5" t="n">
        <v>-80992</v>
      </c>
      <c r="C19" s="5" t="n">
        <v>-44802</v>
      </c>
    </row>
    <row r="20" spans="1:3">
      <c r="A20" s="4" t="s">
        <v>47</v>
      </c>
      <c r="B20" s="5" t="n">
        <v>-416994</v>
      </c>
      <c r="C20" s="5" t="n">
        <v>-56323</v>
      </c>
    </row>
    <row r="21" spans="1:3">
      <c r="A21" s="4" t="s">
        <v>56</v>
      </c>
      <c r="B21" s="5" t="n">
        <v>756395</v>
      </c>
      <c r="C21" s="5" t="n">
        <v>493954</v>
      </c>
    </row>
    <row r="22" spans="1:3">
      <c r="A22" s="4" t="s">
        <v>159</v>
      </c>
      <c r="B22" s="5" t="n">
        <v>-1360074</v>
      </c>
      <c r="C22" s="5" t="n">
        <v>10020320</v>
      </c>
    </row>
    <row r="23" spans="1:3">
      <c r="A23" s="3" t="s">
        <v>160</v>
      </c>
    </row>
    <row r="24" spans="1:3">
      <c r="A24" s="4" t="s">
        <v>161</v>
      </c>
      <c r="B24" s="5" t="n">
        <v>4874620</v>
      </c>
      <c r="C24" s="5" t="n">
        <v>4589838</v>
      </c>
    </row>
    <row r="25" spans="1:3">
      <c r="A25" s="4" t="s">
        <v>162</v>
      </c>
      <c r="B25" s="5" t="n">
        <v>-9286764</v>
      </c>
      <c r="C25" s="4" t="s">
        <v>59</v>
      </c>
    </row>
    <row r="26" spans="1:3">
      <c r="A26" s="4" t="s">
        <v>163</v>
      </c>
      <c r="B26" s="5" t="n">
        <v>-155000</v>
      </c>
      <c r="C26" s="4" t="s">
        <v>59</v>
      </c>
    </row>
    <row r="27" spans="1:3">
      <c r="A27" s="4" t="s">
        <v>164</v>
      </c>
      <c r="B27" s="5" t="n">
        <v>-23870830</v>
      </c>
      <c r="C27" s="5" t="n">
        <v>-28260678</v>
      </c>
    </row>
    <row r="28" spans="1:3">
      <c r="A28" s="4" t="s">
        <v>165</v>
      </c>
      <c r="B28" s="5" t="n">
        <v>-188912</v>
      </c>
      <c r="C28" s="5" t="n">
        <v>-415613</v>
      </c>
    </row>
    <row r="29" spans="1:3">
      <c r="A29" s="4" t="s">
        <v>166</v>
      </c>
      <c r="B29" s="4" t="s">
        <v>59</v>
      </c>
      <c r="C29" s="5" t="n">
        <v>-197200</v>
      </c>
    </row>
    <row r="30" spans="1:3">
      <c r="A30" s="4" t="s">
        <v>167</v>
      </c>
      <c r="B30" s="5" t="n">
        <v>-28626886</v>
      </c>
      <c r="C30" s="5" t="n">
        <v>-24283653</v>
      </c>
    </row>
    <row r="31" spans="1:3">
      <c r="A31" s="3" t="s">
        <v>168</v>
      </c>
    </row>
    <row r="32" spans="1:3">
      <c r="A32" s="4" t="s">
        <v>169</v>
      </c>
      <c r="B32" s="5" t="n">
        <v>15952080</v>
      </c>
      <c r="C32" s="5" t="n">
        <v>15616303</v>
      </c>
    </row>
    <row r="33" spans="1:3">
      <c r="A33" s="4" t="s">
        <v>170</v>
      </c>
      <c r="B33" s="5" t="n">
        <v>145353</v>
      </c>
      <c r="C33" s="5" t="n">
        <v>76335</v>
      </c>
    </row>
    <row r="34" spans="1:3">
      <c r="A34" s="4" t="s">
        <v>171</v>
      </c>
      <c r="B34" s="5" t="n">
        <v>25000000</v>
      </c>
      <c r="C34" s="5" t="n">
        <v>17000000</v>
      </c>
    </row>
    <row r="35" spans="1:3">
      <c r="A35" s="4" t="s">
        <v>172</v>
      </c>
      <c r="B35" s="5" t="n">
        <v>149228</v>
      </c>
      <c r="C35" s="5" t="n">
        <v>55314</v>
      </c>
    </row>
    <row r="36" spans="1:3">
      <c r="A36" s="4" t="s">
        <v>173</v>
      </c>
      <c r="B36" s="5" t="n">
        <v>-4161114</v>
      </c>
      <c r="C36" s="4" t="s">
        <v>59</v>
      </c>
    </row>
    <row r="37" spans="1:3">
      <c r="A37" s="4" t="s">
        <v>174</v>
      </c>
      <c r="B37" s="5" t="n">
        <v>-1572050</v>
      </c>
      <c r="C37" s="5" t="n">
        <v>0</v>
      </c>
    </row>
    <row r="38" spans="1:3">
      <c r="A38" s="4" t="s">
        <v>175</v>
      </c>
      <c r="B38" s="5" t="n">
        <v>35513497</v>
      </c>
      <c r="C38" s="5" t="n">
        <v>32747952</v>
      </c>
    </row>
    <row r="39" spans="1:3">
      <c r="A39" s="4" t="s">
        <v>176</v>
      </c>
      <c r="B39" s="5" t="n">
        <v>5526537</v>
      </c>
      <c r="C39" s="5" t="n">
        <v>18484619</v>
      </c>
    </row>
    <row r="40" spans="1:3">
      <c r="A40" s="4" t="s">
        <v>177</v>
      </c>
      <c r="B40" s="5" t="n">
        <v>9873178</v>
      </c>
      <c r="C40" s="5" t="n">
        <v>16411344</v>
      </c>
    </row>
    <row r="41" spans="1:3">
      <c r="A41" s="4" t="s">
        <v>178</v>
      </c>
      <c r="B41" s="5" t="n">
        <v>15399715</v>
      </c>
      <c r="C41" s="5" t="n">
        <v>34895963</v>
      </c>
    </row>
    <row r="42" spans="1:3">
      <c r="A42" s="3" t="s">
        <v>179</v>
      </c>
    </row>
    <row r="43" spans="1:3">
      <c r="A43" s="4" t="s">
        <v>180</v>
      </c>
      <c r="B43" s="5" t="n">
        <v>2253176</v>
      </c>
      <c r="C43" s="5" t="n">
        <v>1587771</v>
      </c>
    </row>
    <row r="44" spans="1:3">
      <c r="A44" s="4" t="s">
        <v>181</v>
      </c>
      <c r="B44" s="5" t="n">
        <v>187600</v>
      </c>
      <c r="C44" s="5" t="n">
        <v>48200</v>
      </c>
    </row>
    <row r="45" spans="1:3">
      <c r="A45" s="4" t="s">
        <v>182</v>
      </c>
      <c r="B45" s="7" t="n">
        <v>1443506</v>
      </c>
      <c r="C45" s="7" t="n">
        <v>2928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32:35Z</dcterms:created>
  <dcterms:modified xmlns:dcterms="http://purl.org/dc/terms/" xmlns:xsi="http://www.w3.org/2001/XMLSchema-instance" xsi:type="dcterms:W3CDTF">2018-10-29T16:32:35Z</dcterms:modified>
</cp:coreProperties>
</file>